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Litigation" sheetId="10" state="visible" r:id="rId10"/>
    <sheet xmlns:r="http://schemas.openxmlformats.org/officeDocument/2006/relationships" name="Other Current Assets" sheetId="11" state="visible" r:id="rId11"/>
    <sheet xmlns:r="http://schemas.openxmlformats.org/officeDocument/2006/relationships" name="Intangible Asset" sheetId="12" state="visible" r:id="rId12"/>
    <sheet xmlns:r="http://schemas.openxmlformats.org/officeDocument/2006/relationships" name="Convertible Notes" sheetId="13" state="visible" r:id="rId13"/>
    <sheet xmlns:r="http://schemas.openxmlformats.org/officeDocument/2006/relationships" name="Debt settlements" sheetId="14" state="visible" r:id="rId14"/>
    <sheet xmlns:r="http://schemas.openxmlformats.org/officeDocument/2006/relationships" name="Derivative Liabilities" sheetId="15" state="visible" r:id="rId15"/>
    <sheet xmlns:r="http://schemas.openxmlformats.org/officeDocument/2006/relationships" name="Stock warrants" sheetId="16" state="visible" r:id="rId16"/>
    <sheet xmlns:r="http://schemas.openxmlformats.org/officeDocument/2006/relationships" name="Note payable" sheetId="17" state="visible" r:id="rId17"/>
    <sheet xmlns:r="http://schemas.openxmlformats.org/officeDocument/2006/relationships" name="Shares issued for services" sheetId="18" state="visible" r:id="rId18"/>
    <sheet xmlns:r="http://schemas.openxmlformats.org/officeDocument/2006/relationships" name="Common shares issued for equity" sheetId="19" state="visible" r:id="rId19"/>
    <sheet xmlns:r="http://schemas.openxmlformats.org/officeDocument/2006/relationships" name="Related Party Transactions" sheetId="20" state="visible" r:id="rId20"/>
    <sheet xmlns:r="http://schemas.openxmlformats.org/officeDocument/2006/relationships" name="Loans payable" sheetId="21" state="visible" r:id="rId21"/>
    <sheet xmlns:r="http://schemas.openxmlformats.org/officeDocument/2006/relationships" name="Shares to be issued" sheetId="22" state="visible" r:id="rId22"/>
    <sheet xmlns:r="http://schemas.openxmlformats.org/officeDocument/2006/relationships" name="Cancellation of Common Shar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Other Current Assets (Tables)" sheetId="29" state="visible" r:id="rId29"/>
    <sheet xmlns:r="http://schemas.openxmlformats.org/officeDocument/2006/relationships" name="Convertible Notes (Tables)" sheetId="30" state="visible" r:id="rId30"/>
    <sheet xmlns:r="http://schemas.openxmlformats.org/officeDocument/2006/relationships" name="Derivative liabilities (Tables)" sheetId="31" state="visible" r:id="rId31"/>
    <sheet xmlns:r="http://schemas.openxmlformats.org/officeDocument/2006/relationships" name="Stock warrants (Tables)" sheetId="32" state="visible" r:id="rId32"/>
    <sheet xmlns:r="http://schemas.openxmlformats.org/officeDocument/2006/relationships" name="Income Taxe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Concentration (Details Narrativ" sheetId="37" state="visible" r:id="rId37"/>
    <sheet xmlns:r="http://schemas.openxmlformats.org/officeDocument/2006/relationships" name="Litigation (Details Narrative)" sheetId="38" state="visible" r:id="rId38"/>
    <sheet xmlns:r="http://schemas.openxmlformats.org/officeDocument/2006/relationships" name="Other Current Assets (Details)" sheetId="39" state="visible" r:id="rId39"/>
    <sheet xmlns:r="http://schemas.openxmlformats.org/officeDocument/2006/relationships" name="Convertible Notes (Details Narr" sheetId="40" state="visible" r:id="rId40"/>
    <sheet xmlns:r="http://schemas.openxmlformats.org/officeDocument/2006/relationships" name="Derivative liabilities (Details" sheetId="41" state="visible" r:id="rId41"/>
    <sheet xmlns:r="http://schemas.openxmlformats.org/officeDocument/2006/relationships" name="Stock warrants (Details)" sheetId="42" state="visible" r:id="rId42"/>
    <sheet xmlns:r="http://schemas.openxmlformats.org/officeDocument/2006/relationships" name="Common shares issued for equi43" sheetId="43" state="visible" r:id="rId43"/>
    <sheet xmlns:r="http://schemas.openxmlformats.org/officeDocument/2006/relationships" name="Income Taxes (Details)" sheetId="44" state="visible" r:id="rId44"/>
    <sheet xmlns:r="http://schemas.openxmlformats.org/officeDocument/2006/relationships" name="Income Taxes (Details 2)"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364">
  <si>
    <t>Document and Entity Information - USD ($)</t>
  </si>
  <si>
    <t>12 Months Ended</t>
  </si>
  <si>
    <t>Jun. 30, 2017</t>
  </si>
  <si>
    <t>Mar. 19, 2018</t>
  </si>
  <si>
    <t>Mar. 16, 2018</t>
  </si>
  <si>
    <t>Document And Entity Information</t>
  </si>
  <si>
    <t>Entity Registrant Name</t>
  </si>
  <si>
    <t>Sugarmade,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Jun. 30, 2016</t>
  </si>
  <si>
    <t>Current assets:</t>
  </si>
  <si>
    <t>Cash</t>
  </si>
  <si>
    <t>Accounts receivable, net</t>
  </si>
  <si>
    <t>Inventory, net</t>
  </si>
  <si>
    <t>Loan receivables</t>
  </si>
  <si>
    <t>Other current assets</t>
  </si>
  <si>
    <t>Total current assets</t>
  </si>
  <si>
    <t>Equipment, net</t>
  </si>
  <si>
    <t>Intangible Asset</t>
  </si>
  <si>
    <t xml:space="preserve"> </t>
  </si>
  <si>
    <t>Other assets</t>
  </si>
  <si>
    <t>Total Assets</t>
  </si>
  <si>
    <t>Current liabilities:</t>
  </si>
  <si>
    <t>Checks issued in excess of cash</t>
  </si>
  <si>
    <t>Note payable due to bank</t>
  </si>
  <si>
    <t>Accounts payable and accrued liabilities</t>
  </si>
  <si>
    <t>Accounts payable - related party</t>
  </si>
  <si>
    <t>Customer deposits</t>
  </si>
  <si>
    <t>Unearned revenue</t>
  </si>
  <si>
    <t>Other payable</t>
  </si>
  <si>
    <t>Accrued interest</t>
  </si>
  <si>
    <t>Accrued compensation and personnel related payables</t>
  </si>
  <si>
    <t>Notes payable due to shareholder</t>
  </si>
  <si>
    <t>Loans payable</t>
  </si>
  <si>
    <t>Loans payable - related party</t>
  </si>
  <si>
    <t>Convertible notes payable, net</t>
  </si>
  <si>
    <t>Shares to be issued</t>
  </si>
  <si>
    <t>Derivative liabilities</t>
  </si>
  <si>
    <t>Warrants liabilities</t>
  </si>
  <si>
    <t>Total current liabilities</t>
  </si>
  <si>
    <t>Total liabilities</t>
  </si>
  <si>
    <t>Stockholders' deficiency:</t>
  </si>
  <si>
    <t>Preferred stock, $0.001 par value, 10,000,000 shares authorized, none issued and outstanding</t>
  </si>
  <si>
    <t>Common stock, $0.001 par value, 300,000,000 shares authorized, 226,734,372 and 178,685,388 shares issued and outstanding at June 30, 2017 and 2016</t>
  </si>
  <si>
    <t>Additional paid-in capital</t>
  </si>
  <si>
    <t>Shares to be issued, preferred stock</t>
  </si>
  <si>
    <t>Shares to be issued, common stock</t>
  </si>
  <si>
    <t>Accumulated deficit</t>
  </si>
  <si>
    <t>Total stockholders' deficiency</t>
  </si>
  <si>
    <t>Totoal liabilities and stockholder's deficienc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 net</t>
  </si>
  <si>
    <t>Cost of goods sold</t>
  </si>
  <si>
    <t>Gross profit</t>
  </si>
  <si>
    <t>Operating expenses:</t>
  </si>
  <si>
    <t>Selling, general and administrative expenses</t>
  </si>
  <si>
    <t>Loss from operations</t>
  </si>
  <si>
    <t>Non-operating income (expense):</t>
  </si>
  <si>
    <t>Interest expense</t>
  </si>
  <si>
    <t>Warrant expense</t>
  </si>
  <si>
    <t>Change in fair value of derivative liabilities</t>
  </si>
  <si>
    <t>Realized loss on notes converted</t>
  </si>
  <si>
    <t>Loss on extinguishment of debt</t>
  </si>
  <si>
    <t>Commission</t>
  </si>
  <si>
    <t>Other income</t>
  </si>
  <si>
    <t>Total non-operating income (expense)</t>
  </si>
  <si>
    <t>Net loss</t>
  </si>
  <si>
    <t>Basic net loss per share</t>
  </si>
  <si>
    <t>Diluted net loss per share</t>
  </si>
  <si>
    <t>Basic and diluted weighted average common shares outstanding used in computing net loss per share</t>
  </si>
  <si>
    <t>Consolidated Statements of Cash Flows Statement - USD ($)</t>
  </si>
  <si>
    <t>9 Months Ended</t>
  </si>
  <si>
    <t>Mar. 31, 2016</t>
  </si>
  <si>
    <t>Cash flows from operating activities:</t>
  </si>
  <si>
    <t>Adjustments to reconcile net loss to cash flows from operating activities:</t>
  </si>
  <si>
    <t>Bad debt expense</t>
  </si>
  <si>
    <t>Inventory impairment loss</t>
  </si>
  <si>
    <t>Loss on extinguishment of liability</t>
  </si>
  <si>
    <t>Change in fair value of derivative liability</t>
  </si>
  <si>
    <t>Stock compensation expense</t>
  </si>
  <si>
    <t>Depreciation and amortization</t>
  </si>
  <si>
    <t>Changes in operating assets and liabilities</t>
  </si>
  <si>
    <t>Accounts receivable</t>
  </si>
  <si>
    <t>Inventory</t>
  </si>
  <si>
    <t>Accrued interest and other payables</t>
  </si>
  <si>
    <t>Net cash used in operating activities</t>
  </si>
  <si>
    <t>Cash flows from investing activities:</t>
  </si>
  <si>
    <t>Payment for acquisition of property and equipment</t>
  </si>
  <si>
    <t>Net cash provided by (used in) investing activities</t>
  </si>
  <si>
    <t>Cash flows from financing activities:</t>
  </si>
  <si>
    <t>Proceeds from issuance of common stock</t>
  </si>
  <si>
    <t>Proceeds from shares to be issued</t>
  </si>
  <si>
    <t>Proceeds from (repayments of) loan</t>
  </si>
  <si>
    <t>Proceeds from loans</t>
  </si>
  <si>
    <t>Advance from related parties</t>
  </si>
  <si>
    <t>Repayment of notes payable due to related parties</t>
  </si>
  <si>
    <t>Payments for note payable</t>
  </si>
  <si>
    <t>Proceeds from convertible notes</t>
  </si>
  <si>
    <t>Proceeds from EB-Five investment</t>
  </si>
  <si>
    <t>Net cash provided by (used in) financing activities</t>
  </si>
  <si>
    <t>Net increase (decrease) in cash</t>
  </si>
  <si>
    <t>Cash, beginning of period</t>
  </si>
  <si>
    <t>Cash, end of period</t>
  </si>
  <si>
    <t>Cash paid during the period for:</t>
  </si>
  <si>
    <t>Interest</t>
  </si>
  <si>
    <t>Income taxes</t>
  </si>
  <si>
    <t>Supplemental disclosure of non-cash financing activities:</t>
  </si>
  <si>
    <t>Debts settled through shares issuance</t>
  </si>
  <si>
    <t>Consolidated Statements of Changes in Stockholders' Equity - USD ($)</t>
  </si>
  <si>
    <t>Common Stock</t>
  </si>
  <si>
    <t>Additional Paid-In Capital</t>
  </si>
  <si>
    <t>Shares to be issued, preferred shares</t>
  </si>
  <si>
    <t>Shares to be issued, common shares</t>
  </si>
  <si>
    <t>Accumulated Deficit</t>
  </si>
  <si>
    <t>Total</t>
  </si>
  <si>
    <t>Balance at Beginning at Jun. 30, 2015</t>
  </si>
  <si>
    <t>Balance at Beginning, Shares at Jun. 30, 2015</t>
  </si>
  <si>
    <t>Shares issued for debts settlement</t>
  </si>
  <si>
    <t>Shares issued for debts settlement, Shares</t>
  </si>
  <si>
    <t>Shares issued for equity financing</t>
  </si>
  <si>
    <t>Shares issued for equity financing, Shares</t>
  </si>
  <si>
    <t>Shares issued for compensation</t>
  </si>
  <si>
    <t>Shares issued for compensation, Shares</t>
  </si>
  <si>
    <t>Balance at Ending at Jun. 30, 2016</t>
  </si>
  <si>
    <t>Balance at Ending, Shares at Jun. 30, 2016</t>
  </si>
  <si>
    <t>Shares issued for intangible asset</t>
  </si>
  <si>
    <t>Warrants expired</t>
  </si>
  <si>
    <t>Shares cancelled</t>
  </si>
  <si>
    <t>Shares cancelled, Shares</t>
  </si>
  <si>
    <t>Balance at Ending at Jun. 30, 2017</t>
  </si>
  <si>
    <t>Balance at Ending, Shares at Jun. 30, 2017</t>
  </si>
  <si>
    <t>Nature of Business</t>
  </si>
  <si>
    <t>Organization, Consolidation and Presentation of Financial Statements [Abstract]</t>
  </si>
  <si>
    <t>1. Nature of Business Sugarmade, Inc. (hereinafter referred
to as “we”, “us” or “the/our Company”) is a publicly traded company
incorporated in the state of Delaware. Our previous legal name was Diversified Opportunities, Inc.  Our Company, Sugarmade,
Inc. operates through our subsidiary, Sugarmade, Inc., a California corporation (“SWC Group, Inc., - CA”). As
of the end of the reporting period, June 30, 2016, we were involved in several businesses including the supply of products to the
quick service restaurant sub-sector of the restaurant industry and as a distributor of paper products derived from non-wood
sources. We are headquartered in City of Industry, California, a suburb of Los Angeles, with two additional
warehouse locations in Southern California. As of date of this filing, we employ 25 full and part-time
workers and contractors. Our Board of
Directors believes the legal cannabis-related supply sector could be highly lucrative for the Company, and thus we plan to pursue
a strategy of expanding operations within this area. According to the State of Legal Marijuana Markets Report (4th Edition),
published by Arc View Market Research and produced by New Frontier, California is the largest medical marijuana program in the
country among states where medical marijuana is currently legal. The California market is fueled by the state's large size, longevity
as the first-in-the-nation medical marijuana program, and low barriers to patient access. Even with California's newly passed recreational
marijuana law, which will significantly tighten the program with new restrictions; the market is still projected to reach $2.6
billion in sales in 2020. That is nearly double Colorado's $1.5 billion, and over five times the size of the markets in Arizona,
Oregon, and Michigan for that year. If legalized in 2016, the medical marijuana markets in Ohio and Pennsylvania will become two
of the largest in the country by 2020. According to the data, a handful of states in the western U.S. project to command over 50%
of the medical marijuana market by 2020. As more and more states legalize both medical and recreational cannabis, we believe our
company can benefit from our Internet and e-commerce marketing activities. As of the date of this filing, our main
business operation, CarryOutSupp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 out frozen yogurt and ice cream industries. We also hold a product supply and
licensing agreement FreeHand® ThumbTray™ for the western part of the United States. We are also a distributor of paper made
from 100% reclaimed sugarcane fiber, enhanced with bamboo. Sugarcane fiber, called bagasse, is a discarded byproduct of sugarcane
production. Sugarmade, Inc. was founded in 2010. As is explained below, in 2014, CarryOutSupplies.com was acquired
by Sugarmade, Inc., creating the Company as it is today. Relative to Sugarmade Paper, our third-party contract
manufacturer uses bagasse and bamboo, as opposed to wood products significantly reducing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Our primary focus for this business unit as of filing of this report is the organization and administration of fundraisers and
paper drives for schools, non-profits and other institutions. During September of 2016, the Company
completed negotiations for and signed a license agreement with HUY FONG FOODS, INC. (“HFFI”), the maker of Sriracha
Hot Chili Sauce. Under the terms of the agreement, the Company is granted license to use the licensed marks of HFFI on and for
products the Company is currently in process of designing and testing. Based on this agreement and a separate license agreement
signed during 2015 with Seasoning Stixs International, LLC, the Company plans to introduce a new culinary seasoning product named
Sriracha Seasoning Stixs. Sriracha Seasoning Stixs are encapsulated Huy Fong Sriracha Sauce and other seasonings in the form of
a stick, which are inserted into meat, fish and poultry prior to cooking. Sriracha Seasoning Stixs are a hard solid at room
temperature, but as heat is applied the sticks begin to liquefy allowing the meat fibers to act like a sponge absorbing the seasonings
and flavors that had previously been encapsulated in the stick. The Company launched its SrirachaStix.com web platform using
Shopify on October 1, 2017, and aggressive marketing tactic has been implemented via a nationwide advertising and social media
campaign. As of the date of this filing, this newly built website had already generated over $150,000 in online revenue.</t>
  </si>
  <si>
    <t>Summary of Significant Accounting Policies</t>
  </si>
  <si>
    <t>Summary Of Significant Accounting Policies</t>
  </si>
  <si>
    <t>2. Summary of Significant Accounting Policies Basis of presentation The accompanying condensed consolidated
financial statements have been prepared in accordance with accounting principles generally accepted in the United States of America. Principles of consolidation The consolidated financial
statements include the accounts of our Company and its wholly-owned subsidiaries, Sugarmade-CA and SWC.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mentioned revenue recognition criteria have been satisfied.
Cash deposits received in connection with the sales of our products prior to their being delivered or acceptance if applicable
is recorded as deferred revenue.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113,218 as of June 30, 2017 and
of $117,866 as of June 30, 2016.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17 and June 30, 2016, the balance for the inventory totaled
$568,229 and $468,262, respectively. $70,332 were reserved for obsolescent inventory for the year ended June 30, 2017, and $72,974
were reserved for obsolescent inventory for the year ended June 30, 2016.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7, there was no significant impairment of its long-lived asse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t taken
any uncertain positions that would necessitate recording of tax related liability as of June 30, 2017 and 2016.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in
determining the fair value using the Black-Scholes option-pricing model with the following assumption inputs:
June 30, 2017
Annual dividend yield —
Expected life (years) 0.74
Risk-free interest rate 1.68 %
Expected volatility 161 %
Carrying Value Fair Value Measurements at
As of June 30, 2017
June 30, Using Fair Value Hierarchy
2017 Level 1 Level 2 Level 3
Liabilities
Derivative liabilities $ 1,134,000 $ — $ 1,134,000 $ —
Total $ 1,134,000 $ — $ 1,134,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697,000 $ — $ 697,000 $ —
Total $ 697,000 $ — $ 697,000 $ —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Concentration</t>
  </si>
  <si>
    <t>Risks and Uncertainties [Abstract]</t>
  </si>
  <si>
    <t>3. Concentration Customers For the year ended June 30, 2017, our
Company earned net revenues of $4,100,560. The vast majority of these revenues for the year ended June 30, 2017 were derived from
two (2) customers of the Company. These two (2) customers accounted for 78.55% of revenue for the year ended June 30, 2017. For the year ended June 30, 2016, our
Company earned net revenues of $4,348,256. The vast majority of these revenues for the periods were derived from a large number
of customers, with no customers accounted for over 10% of the Company’s total revenues in either period. Suppliers For the year ended June 30, 2017, we
purchased products for sale by CarryOutSupplies from several contract manufacturers located in Asia and the U.S. A substantial
portion of the Company’s inventory is purchased from three (3) suppliers. The three (3) suppliers accounted as follows: One
supplier accounted for 59% and the remaining two (2) account for 39% and 32% of the Company’s total inventory purchase for
the year ended June 30, 2017 respectively. For the year ended June 30, 2016, two
(2) suppliers accounted for 60.7% and 14.9% of the Company’s total inventory purchase, respectively.</t>
  </si>
  <si>
    <t>Litigation</t>
  </si>
  <si>
    <t>Commitments and Contingencies Disclosure [Abstract]</t>
  </si>
  <si>
    <t>4. Litigation From time to time and in the course
of business, we may become involved in various legal proceedings seeking monetary damages and other relief. The amount of the ultimate
liability, if any, from such claims cannot be determined. As of June 30, 2017, there were no legal claims pending or threatened
against the Company; the opinion of our management would be likely to have a material adverse effect on our financial position,
results of operations or cash flows. However, as of the date of this filing, we were involved in the following legal proceedings. On February 4, 2014, the Company filed
suit in Contra Costa County, California, alleging breach of fiduciary duty, conspiracy to commit breach of fiduciary duty, fraud,
conspiracy to commit fraud, conversion, breach of contract, and interference with contractual relations against, Diversified Products
Group Inc. (DPG), Stephen Pinto, Lewis Cohen and Heidi Estiva, who were former sales agents for the Company. Stephen Pinto is the
Company’s former Chairman of the board of directors. The Company plans to actively pursue this case. During November of 2014,
the Company received notice that a cross complaint had been filed against the Company. The complaint alleges the parties were induced
to make a series of investments in the Company by the material misrepresentations and omissions made by the Company. The Company
believes the allegations are without merit. The Company plans to vigorously defend against such claims. No changes have occurred
as of the filing date of this report. As of June 30, 2017, this matter is still pending.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On February 21, 2017, the Company
signed a settlement agreement with the plaintiff in the matter of Hannan vs Sugarmade. Under the terms of the settlement
agreement, the Company agreed to pay the plaintiffs’ $227,000 to settle all claims against the Company, which included
the payoff of the two notes outstanding within one (1) week. The parties had estimated the value of the notes at
approximately $80,000. The Company agreed to pay the plaintiff $97,000 within one hundred and twenty (120) days of the
settlement with the remaining balance of $50,000 due within one hundred and eighty (180) days of the settlement. Upon receipt
of all payments, plaintiffs will surrender for cancellation 230,000 of the Company’s shares within ten (10) days. The
parties agreed that all claims against the Company would be satisfied through such payments and that the matter would be
fully resolved. As of June 30, 2017, third-parties had purchased two (2) notes of approximately $80,000, reducing the
Company’s exposure by $80,000. As of the date of this filing the balance for accrued legal settlement for Hannan vs
Sugarmade has been reduced to $227,000. There can be no assurances the
ultimate liability relative to these law suits will not exceed what is outlined above.</t>
  </si>
  <si>
    <t>Other Current Assets</t>
  </si>
  <si>
    <t>Deferred Costs, Capitalized, Prepaid, and Other Assets Disclosure [Abstract]</t>
  </si>
  <si>
    <t xml:space="preserve">5. Other Current Assets As of June 30, 2017 and 2016, other current
assets consisted of the following:
For the years ended June 30,
2017 2016
Prepaid deposit $ 57,500 $ 45,000
Prepaid inventory 84,065 8,000
Employees advance 30,078 30,573
Prepaid expenses 4,894 —
Others 13,801 931
Total $ 190,338 $ 84,504 </t>
  </si>
  <si>
    <t>Goodwill and Intangible Assets Disclosure [Abstract]</t>
  </si>
  <si>
    <t>6.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75,000 for acquiring the use right of the distribution and intellectual
property. The Company amortized this use right as intangible asset over ten years, and recorded $1,875 amortization expense for
the year ended June 30, 2017.</t>
  </si>
  <si>
    <t>Convertible Notes</t>
  </si>
  <si>
    <t xml:space="preserve">7. Convertible Notes As of June 30, 2017 and 2016, the balance
owing on convertible notes with term as describe below was $1,502,023 and $394,167, respectively. Convertible notes issued during the
year ended June 30, 2017 were as follows: On October 18, 2016, the Company entered
into a convertible promissory note with an accredited investor for $84,750. The note has a term of twelve (12) months with an interest
rate of 10% and is convertible to common shares at a 50% discount. $43,297 of the note along with accrued interest of $4,365
was settled through issuance of 1,550,000 shares on May 22, 2017, $41,452.71 of the note was repaid by cash on May 25, 2017. On November 4, 2016, the Company entered
into a convertible promissory note with an accredited investor for $84,750. The note has a term of nine (9) months with an interest
rate of 10% and is convertible to common shares at a 50% discount. This note along with accrued interest of $30,768
was settled through issuance of 3,300,507 shares on May 23, 2017. On November 16, 2016, the Company entered
into a convertible promissory note with an accredited investor for $110,000. The note has a term of nine (9) months with an interest
rate of 10% and is convertible to common shares at a 45% discount. $80,478 of this note (including interest of $3,157) was
settled in June 2017 through the issuance of 2,561,276 shares. On December 19, 2016, the Company entered
into a convertible promissory note with an accredited investor for $20,000. The note has a term of six (6) months with an interest
rate of 8% and is convertible to common shares at a 40% discount. On December 20, 2016, the Company entered
into a convertible promissory note with an accredited investor for $38,000. The note has a term of nine (9) months with an interest
rate of 10% and is convertible to common shares at a 45% discount. This note along with accrued interest of $19,286
was repaid by cash through a direct repayment from the proceeds from a new lender of a new note entered in June 2017. On December 23, 2016, the Company entered
into a convertible promissory note with an accredited investor for $55,000. The note has a term of nine (9) months with an interest
rate of 8% and is convertible to common shares at a 42% discount. This note along with accrued interest of $21,251
was repaid by cash through a direct repayment from the proceeds from a new lender of a new note entered in June 2017. On January 17, 2017, the Company entered
into a convertible promissory note with an accredited investor for $25,000. The note has a term of six (6) months with an interest
rate of 8% and is convertible to common shares at a 40% discount to the then current market price of our shares. On January 17, 2017, the Company entered
into a convertible promissory note with an accredited investor for $20,000. The note has a term of six (6) months with an interest
rate of 8% and is convertible to common shares at a 40% discount to the then current market price of our shares. On January 20, 2017, the Company entered
into a convertible promissory note with an accredited investor for $80,000. The note has a term of seven (6) months with an interest
rate of 8% and is convertible to common shares at a 40% discount to the then current market price of our shares. On January 24, 2017, the Company entered
into a convertible promissory note with an accredited investor for $43,000. The note has a term of twelve (12) months with an interest
of 8% and is convertible to common shares at a 45% discount to the then current market price of our shares. On February 8, 2017, the Company entered
into a convertible promissory note with an accredited investor for $50,000. The note has a term of six (6) months with an interest
rate of 8% and is convertible to common shares at a 40% discount to the then current market price of our shares. On February 9, 2017, the Company entered
into a convertible promissory note with an accredited investor for $50,000. The note has a term of six (6) months with an interest
rate of 8% and is convertible to common shares at a 40% discount to the then current market price of our shares. On February 15, 2017, the Company entered
into a convertible promissory note with an accredited investor for $63,000. The note has a term of nine (9) months with an interest
rate of 8% and is convertible to common shares at 40% discount to the then current market price of our shares. On February 16, 2017, the Company entered
into a convertible promissory note with an accredited investor for $30,000. The note has a term of six (6) months with an interest
rate of 8% and is convertible to common shares at a 40% discount to the then current market price of our shares. On February 24, 2017, the Company entered
into a convertible promissory note with an accredited investor for $66,023. The note has a term of six (6) months with an interest
rate of 8% and is convertible to common shares at a 40% discount to the then current market price of our shares. On February 28, 2017, the Company entered
into a convertible promissory note with an accredited investor for $75,000. The note has a term of six (6) months with an interest
rate of 8% and is convertible to common shares at a 40% discount. On March 1, 2017, the Company entered
into a convertible promissory note with an accredited investor for $100,000. The note has a term of nine (9) months with an interest
rate of 10% and is convertible to common shares at a 45% discount to the then current market price of our shares. On March 23, 2017, the Company entered
into a convertible promissory note with an accredited investor for $70,000. The note has a term of six (6) months with an interest
rate of 8% and is convertible to common shares at a 40% discount to the then current market price of our shares. On March 31, 2017, the Company entered
into a convertible promissory note with an accredited investor for $200,000. The note has a term of six (6) months with an interest
rate of 8% and is convertible to common shares at a 40% discount to the then current market price of our shares.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received $460,000 (net with OID of $45,000) from this note during the year ended June 30, 2017. The
fair value of the warrant was $40,400 at grant date. As of June 30, 2017, the Company had outstanding convertible note payable
to this investor for $460,000 (net with OID of $45,000), the fair value of the warrant liability was $25,250. During the year ended June 30, 2017,
the Company received net cash proceeds of $1,769,523 from issuance of convertible notes. As of June 30, 2017, the Company’s
convertible notes consisted of following:
As of June 30, 2017
Note Type and Investor Due Date Balance Discount Carrying Value
Convertible Note 7/1/2016 25,000 — 25,000
Convertible Note 7/1/2016 25,000 — 25,000
Convertible Note 7/1/2016 100,000 — 100,000
Convertible Note 6/19/2017 20,000 — 20,000
Convertible Note 7/17/2017 25,000 — 25,000
Convertible Note 7/17/2017 20,000 — 20,000
Convertible Note 1/24/2018 43,000 — 43,000
Convertible Note 8/8/2017 50,000 — 50,000
Convertible Note 7/20/2017 80,000 — 80,000
Convertible Note 8/24/2017 66,023 — 66,023
Convertible Note 8/9/2017 50,000 — 50,000
Convertible Note 8/31/2017 75,000 — 75,000
Convertible Note 12/1/2017 100,000 — 100,000
Convertible Note 9/23/2017 70,000 — 70,000
Convertible Note 11/20/2017 63,000 — 63,000
Convertible Note 8/16/2017 30,000 — 30,000
Convertible Note 9/30/2017 200,000 — 200,000
Convertible Note 5/11/2018 340,000 30,000 310,000
Convertible Note 6/11/2018 165,000 15,000 150,000
Total Convertible Promissory Notes $ 1,547,023 45,000 $ 1,502,023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Debt settlements</t>
  </si>
  <si>
    <t>Notes to Financial Statements</t>
  </si>
  <si>
    <t>8. Debt settlements During the year ended June 30, 2017,
the following debts were converted into 25,441,007 of the Company’s common shares: On October 3, 2016, $8,334 principal
with $4,181 accrued interest were converted into 439,086 shares. On October 3, 2016, $20,833 principal
with $9,515 accrued interest were converted into 1,064,841 shares. On November 3, 2016, $50,000 principal
with $24,955 accrued interest were converted into 982,620 shares. On February 8, 2017, $25,000 principal
with $15,225 accrued interest were converted into 8,045,000 shares. On May 1, 2017, $25,000 principal with
$15,295 accrued interest were converted into 1,343,167 shares. On March 30, 2017, $25,000 principal
with $12,482 accrued interest were converted into 1,070,943 shares. On March 30, 2017, $40,000 principal
with $20,668 accrued interest were converted into 1,733,400 shares. On April 4, 2017, $25,000 principal
with $15,505 accrued interest were converted into 1,350,167 shares. On May 5, 2017, $25,000 principal with
$15,314 accrued interest were converted into 2,000,000 shares. On June 26, 2017, $115,518 principal
and interest were converted into 3,300,507 shares. On May 30, 2017, $43,297 principal with
accrued interest of $4,365 was converted into 1,550,000 shares. On May 31, 2017, $25,000 principal and
interest were converted into 727,272 shares. On June 7, 2017, $25,000 principal and
interest were converted into 826,446 shares. On June 15, 2017, $30,478 principal
and interest were converted into 1,007,558 shares. During the year ended June 30, 2016,
$25,000 convertible notes with $10,207 accrued interest were converted into 697,730 shares.</t>
  </si>
  <si>
    <t>Derivative Liabilities</t>
  </si>
  <si>
    <t>Derivative Liabilities [Text Block]</t>
  </si>
  <si>
    <t>9. Derivative liabilities The derivative liability was valued
using the weighted-average Black-Scholes- Merton option pricing model using the assumptions detailed below. As June 30, 2017 and
2016, the derivative liability was $1,134,000 and $697,000, respectively. For the years ended June 30, 2017 and 2016, the Company
recorded a $437,000 and $397,000 loss from changes in derivative liability, respectively. The Black-Scholes model with the following
assumption inputs: Convertible Notes:
June 30, 2017
Annual dividend yield —
Expected life (years) 0.47
Risk-free interest rate 1.08 %
Expected volatility 103 % Convertible Notes:
June 30, 2016
Annual dividend yield —
Expected life (years) 0.01
Risk-free interest rate 0.21 %
Expected volatility 449 %</t>
  </si>
  <si>
    <t>Stock warrants</t>
  </si>
  <si>
    <t xml:space="preserve">10.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grant date was $40,400. As of June 30,
2017 and 2016, the fair value of the warrant liability was $25,250 and $4,000, respectively. The Black-Scholes model with
the following assumption inputs:
Warrants issued in May 2017: June 30, 2017
Annual dividend yield —
Expected life (years) 3.86
Risk-free interest rate 1.89 %
Expected volatility 440 %
Warrants issued in 2012 with extension to July 1, 2016 June 30, 2016
Annual dividend yield —
Expected life (years) 0.01
Risk-free interest rate 0.21 %
Expected volatility 449 % Below is the movement of warrants for
the years ending June 30, 2017 and 2016:
Number of Weighted Average Weighted Average Remaining contractual life
Outstanding at June 30, 2015 131,250 $ 0.20
Granted — —
Exercised — —
Outstanding at June 30, 2016 131,250 0.20
Expired 131,250 0.20
Granted 505,000 $ 0.15 4
Outstanding at June 30, 2017 505,000 $ 0.15 3.86 </t>
  </si>
  <si>
    <t>Note payable</t>
  </si>
  <si>
    <t>11.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June 30, 2017 and 2016, the loan principal balance was $25,982. Notes payable due to related parties On January 23, 2013, the Company entered
into a promissory note with its former employee of the Company who owns less than 5% of the Company’s stock. The original
principal amount was $40,000 and the note bore no interest. The note was payable upon demand. As of June 30, 2017 and 2016, this
note had a balance of $18,000 and $23,000, respectively. On December 31, 2013, the Company entered
into a promissory note with Kalvin Kwong (an employee of the Company, who owns less than 5% of the Company’s stock). The
principal amount was $20,000 and the interest rate on the note was 10%. The note had a term of six (6) months. However, this note
was now payable upon demand per the oral agreement with the lender. As of June 30, 2017 and 2016, this note had a balance of $20,000. On January 13, 2014, the Company entered
into a promissory note with an employee (an employee of the Company, who owns less than 5% of the Company’s stock). The principal
amount was $25,000 and the note bore no interest. The note had a term of twenty-four (24) months and was due on January 13, 2016,
and became payable upon demand after January 13, 2016. As of June 30, 2017 and 2016, this note had a balance of $12,666. On January 14, 2015, the Company entered
into a promissory note with Richard Ko (an employee of the Company, who owns less than 5% of the Company’s stock). The principle
amount was $30,000 and the note bore no interest. The note had a term of one (1) year and was due on January 14, 2016, and became
payable upon demand after January 14, 2016. As of June 30, 2017 and 2016, this note had a balance of $20,000 and $30,000, respectively. As of June 30, 2017, the Company has
an outstanding balance of notes payable due to related parties of $70,666. During the year ended June 30, 2017, the Company repaid
$15,000 cash for notes payable due to related parties.</t>
  </si>
  <si>
    <t>Shares issued for services</t>
  </si>
  <si>
    <t>12. Shares issued for services Fiscal Year Ended June 30,
2017 On December 1, 2016, the Company agreed
to issue 3,000,000 shares to a consultant for consulting service with service term from December 1, 2016 to March 31, 2017, these
shares were vesting immediately, the fair value of 3,000,000 shares were $240,000 at grant date, and was recorded as stock compensation
expense during the year ended June 30, 2017. On December 1, 2016, the Company entered
a service contract with a company for 5,000,000 shares, vesting immediately, the fair value of 5,000,000 shares were $400,000 at
grant date, and was recorded as stock compensation expense during the year ended June 30, 2017. Effective January 1, 2017, the Company
agreed to issue 300,000 shares to a consultant for the services he provided, the fair value of 300,000 shares were $18,000 at grant
date, and was recorded as stock compensation expense during the year ended June 30, 2017. On May 2, 2017, the Company issued 415,625
shares to a consultant for the services he provided, the fair value of 415,625 shares were $37,406, and was recorded as stock compensation
expense during the year ended June 30, 2017. On May 5, 2017, the Company issued 127,550
shares to three consultants for the services they provided, the fair value of 127,550 shares were $11,480, and was recorded as
stock compensation expense during the year ended June 30, 2017. Effective February 1, 2017, the Company
entered into an agreement with PDCG, LLC (“PDCG”) to provide strategic marketing consulting services for a period from
February 1, 2017 to April 30, 2017. PDCG has agreed to accept in lieu of cash, total of 750,000 of the Company’s common shares
with title of these shares to be transferred to PDCG at effective date. The fair value of 750,000 shares were $52,500, and was
recorded as stock compensation expense during the year ended June 30, 2017. On June 13, 2017, the Company prepaid
2,858,400 shares to certain consultants and employees. The fair value of 2,858,400 shares was $171,504; during the year ended June
30, 2017, the Company expensed $22,875 as stock compensation expense. As of June 30, 2017, the Company had $148,629 as the prepaid
expense. On June 30, 2017, the Company agreed
to issue 9,500,000 shares to certain employees as year-end bonus, the fair value of 9,500,000 shares were $475,000, and was recorded
as stock compensation expense during the year ended June 30, 2017. Fiscal Year Ended June 30,
2016 On April 1, 2016, the Company granted
a consulting agreement with Katherine Zuniga and/or K Marie Marketing, LLC, 8,000,000 restricted shares with fair value of $320,000
for marketing and sales related services. These shares were fully vested as of April 1, 2016. On June 30, 2016, the Company granted
a consultant, Yang Zuo, 1,527,778 restricted shares with fair value of $50,000 for compensation for services provided to the Company. On June 30, 2016, the Company granted
a consultant, Tony Thai, 1,527,778 restricted shares with fair value of $50,000 for compensation for services provided to the Company. On June 30, 2016, the Company granted
a CEO, Jimmy Chan, 5,000,000 restricted shares with fair value of $450,000 in lieu of salary. On June 30, 2016, the Company granted
Director, Waylon Huang, 3,000,000 restricted shares with fair value of $270,000 in lieu of salary. On June 30, 2016, the Company granted
Director, Richard Ko, 3,000,000 restricted shares with fair value of $270,000 in lieu of salary. On April 1, 2016, the Company granted
a consulting agreement with Katherine Zuniga and/or K Marie Marketing, LLC, 8,000,000 restricted shares with fair value of $320,000
for marketing and sales related services. These shares were fully vested as of April 1, 2016.</t>
  </si>
  <si>
    <t>Common shares issued for equity financing</t>
  </si>
  <si>
    <t xml:space="preserve">13. Common shares issued for
equity financing Fiscal Year Ended June
30, 2017 On September 26, 2016, the Company sold
250,000 shares to a company at $0.05 per share for $12,500. On September 28, 2016, the Company sold
250,000 shares to an individual at $0.05 per share for $12,500. This individual is the Company’s employee. On October 11, 2016, the Company sold
2,000,000 shares of restricted common stock at $0.05 per share to an accredited investors for $100,000. On March 31, 2017, the Company sold
1,923,077 shares to an individual at $0.052 per share for $100,000. On May 8, 2017, the Company sold 480,769
shares to an individual at $0.052 per share for $25,000. Fiscal Year Ended June 30,
2016 On July 14, 2015, the Company sold 1,666,667
shares of restricted common stock to an accredited investor for $50,000 pursuant to an exemption from registration relying on Section
4(a)(2) and Rule 506b   On October 15, 2015, the Company sold
833,333 shares of restricted common stock to two accredited investors for $25,000 pursuant to an exemption from registration relying
on Section 4(a)(2) and Rule 506b of Regulation D, under the Securities Act of 1933, as amended. On August 27, 2015, the Company sold
2,500,000 shares of restricted common stock to each of two accredited investors for $50,000 each pursuant to an exemption from
registration relying on Section 4(a)(2) and Rule 506b   On October 2, 2015, the Company sold
1,000,000 shares of restricted common stock to an accredited investor for $30,000 pursuant to an exemption from registration relying
on Section 4(a)(2) and Rule 506b   On October 7, 2015, the Company sold
1,250,000 shares of restricted common stock to an accredited investor for $25,000 pursuant to an exemption from registration relying
on Section 4(a)(2) and Rule 506b  </t>
  </si>
  <si>
    <t>Related Party Transactions</t>
  </si>
  <si>
    <t>14. Related party transactions Shares issued to related parties On June 30, 2016, the Company’s
CEO and Chairman, Jimmy Chan, was awarded five (5) million shares of restricted common stock in the Company in lieu of salary,
equivalent to $450,000. The shares were issued on September 7, 2016. On June 30, 2016, Director Waylon Huang,
was awarded three (3) million shares of restricted common stock in the Company in lieu of salary, equivalent to $90,000. Mr. Huang
is also the general manager of the CarryOutSupplies.com. The shares were issued on September 7, 2016 On June 30, 2016, Richard Ko, was awarded
three (3) million shares of restricted common stock in the Company in lieu of salary, equivalent to $90,000 annually for services
provided to the Company. The shares were issued on September 7, 2016 Loans payable – related
parties As of June 30, 2017, the Company had
loans payable to related parties of $228,412 as described below: On June 26, 2017, SGMD entered a
straight promissory note with a company (whose major shareholder is the former director of the Company) for borrowing
$150,820 with maturity date on December 31, 2017; the note bears an interest rate of 12%, commencing on October 31, 2017, and
on the last day of each moth thereafter until the notes is paid in full, the Company shall make an interest payment. As of
June 30, 2017, the outstanding balance under this note was $150,820 with $6,032.8 interest discount to loan payable. On July 7, 2016, SWC received a
loan from the same employee indicated above. The amount of the loan bore no interest and amortized on a monthly basis over
the life of the loan. As of June 30, 2017, the balance of the loan is $34,015. On November 21, 2016, SGMD received
a loan from the Company’s director. The amount of the loan bore no interest and amortized on a monthly basis over the life
of the loan. As of June 30, 2017, the balance of the loan is $3,960. In additional, SWC owes this director $9,287 at June 30, 2017. On December 1, 2016, SGMD received
a loan from an employee for $12,500 with an interest charge of $12,500. This amount was recorded as interest owed to the loan
payable amount and is to be amortized on a monthly basis over the life of the loan. The loan is due on December 1, 2017. As of
June 30, 2017, the balance is $6,250. From time to time, SWC would receive
short-term loans from LMK Capital, LLC (“LMK”) for its working capital needs. At June 30, 2017, the Company had outstanding
balance $34,107 borrowed from LMK Capital., LLC, a company affiliated with CEO Chan. As of June 30, 2016, the Company had
loans payable to related parties of $318,960 as described below: On June 30, 2016, the company had outstanding
balance of $54,511 borrowed from shareholders. At June 30, 2016, the Company had outstanding
balance of $264,449 borrowed from LMK Capital., LLC, a company affiliated with CEO Chan.</t>
  </si>
  <si>
    <t>15. Loans payable As of June 30, 2017, the Company had
loans payable of $192,801 as described below: On January 25, 2017, SWC entered into
an agreement with a lending company for $100,000 for its working capital needs. As of June 30, 2017, the Company has an outstanding
balance of $10,036. During the year ended June 30, 2017,
the Company entered a series of short-term loan agreements with Greater Asia Technology Limited (Greater Asia) for borrowing $375,000,
with interest rate at 40% - 50% of the principal balance. As of June 30, 2017, the outstanding balance with Greater Asia loans
were $140,125. On July 1, 2016, the Company entered
into a repayment agreement with its employee for $20,280 at no interest. As of June 30, 2017, the Company has an outstanding balance
of $8,780. Repayment on this loan will be repaid at a later date with no interest being accrued. On January 6, 2015, the Company entered
into repayment agreement with its former employee for a loan of $9,500 at no interest. As of June 30, 2017, the Company has an
outstanding balance of $4,076. On July 2, 2015, the Company entered
into a repayment agreement with an individual for $22,583 at no interest. As of June 30, 2017, the Company has an outstanding balance
of $17,583. On March 5, 2013, the Company entered
an equipment loan agreement with Toyota financial services with maturity date of April 4, 2018. As of June 30, 2017, the balance
under this loan is $4,308. On July 1, 2012, CarryOutSupplies entered
an equipment loan agreement with a bank with maturity on June 1, 2017. The monthly payment is $255. At June 30, 2017, the outstanding
balance under this loan was $261. As of June 30, 2017, the Company had
an outstanding loan balance of $1,599 from one (1) vendor of the Company. As of June 30, 2016, the Company had
loans payable of $108,620 as described below: On August 14, 2009, SWC entered a loan
agreement with a bank for $50,000 with maturity on August 14, 2016. The loan had an annual interest rate of 7% with monthly payment
of $755. At June 30, 2016, the outstanding balance under this loan was $1,709. On March 1, 2012, SWC entered an equipment
loan agreement with a bank with maturity on January 1, 2017. The monthly payment is $435. At June 30, 2016, the outstanding balance
under this loan was $3,053. On July 1, 2012, SWC entered an equipment
loan agreement with a bank with maturity on June 1, 2017. The monthly payment is $255. At June 30, 2016, the outstanding balance
under this loan was $3,087. On January 5, 2016, the Company received
a loan for $100,000 from an investor. The note bears 0% annual interest and is due on December 31, 2017. As of June 30, 2016, the
balance under this loan is $90,000. On March 5, 2013, the company entered
an equipment loan agreement with Toyota financial services with maturity date of April 4, 2018. As of June 30, 2016, the balance
under this loan is $10,771.</t>
  </si>
  <si>
    <t>16. Shares to be issued Preferred Shares As of June 30, 2017 and 2016, the Company
was obligated to issue 2,000,000 shares of Series B Convertible Preferred Stock for four EB-5 investments with the total amount
of $2,000,000. During the years ended June 30, 2016 and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The offering was made pursuant
to SEC Rule 506 and Section 4(2) of the Securities Act, which provides exemption from registration for transactions, which are
not public offerings. The funds received were used for general working capital purposes and to accelerate order deliveries to customers. Common Shares As of June 30, 2017, the Company was
obligated to issue 500,000 shares for $25,000 proceeds received through two separate private placements with 250,000 shares each. As of June 30, 2017, the Company was
obligated to issue 2,000,000 restricted common shares for equity financing of $100,000, the fair market value of the 2,000,000
shares was $100,000. As of June 30, 2017, the Company was
obligated to issue 1,485,586 restricted common shares for the settlement of outstanding accounts payable in the amount of $51,996.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75,000 for acquiring the use right of the distribution and intellectual
property. On June 30, 2017, the Company was obligated
to issue 5,681,818 shares to a lender to settle an outstanding loan with principal and interest of $200,000. As of June 30, 2017, the Company was
obligated to issue 181,818 shares to the Company’s two officers with fair value of $16,000. On December 1, 2016, the Company modified
its agreement with Bao Coc International Paper and BAO COC INTERNATIONAL PAPER AND PLASTIC COMPANY LIMITED ("Bao Cao"), of the
Socialist Republic of Vietnam. Under the terms of the revised agreement, the Company shall purchase products manufactured by the
current contract manufacturers and distribute such products to various quick service restaurant and institutions in the United
States. Revenues from such products shall belong to Sugarmade. The price of these products will be determined from time to time
in mutual agreement between the Parties. Sugarmade shall be responsible for compensating the contract manufacturer and collection
of monies from the end customer with all revenues belonging to the Company. The company is obligated to issue 5,000,000 restricted
common shares, the fair market value of the 5,000,000 shares was $400,000. As of June 30, 2017, these shares had yet to be issued
and were recorded as a liability for stock to be issued – common shares. As of June 30, 2017, the Company was
obligated to issue 300,000 restricted common shares for past services. The market value of the shares issued was $0.06 per share.
The fair market value of the 300,000 shares was $18,000, and was recorded as a liability for stock to be issued – common
shares. As of June 30, 2017, the Company was
obligated to issue 9,500,000 shares to its employees as year-end bonus, the fair value of the 9,500,000 shares was $475,000, and
was recorded as a liability for stock to be issued – common shares. At June 30, 2016, the Company was obligated
to issue 1,527,778 restricted shares with fair value of $50,000 for compensation for services to each of two consultants; 5,000,000
restricted shares with fair value of $458,000 to the Company’s CEO in lieu of salary; 3,000,000 restricted shares with fair
value of $90,000 to the one of the Company’s director in lieu of compensation; 3,000,000 restricted shares with fair value
of $278,000 to the Company’s another director in lieu of compensation; and 8,000,000 restricted shares with fair value of
$320,000 to a consulting company for marketing and sales related services.</t>
  </si>
  <si>
    <t>Cancellation of Common Shares</t>
  </si>
  <si>
    <t>17. Cancellation of Common
Shares On March 15, 2017, 2,000,000 common
shares were surrendered to the Company for cancellation as a result of a litigation matter in which the Company and former CEO,
Scott Lantz were named defendants. As part of the agreement with Mr. Lantz, the surrendered shares were used to fund and retain
defense counsel on Mr. Lantz behalf. 7,003,000 common shares were also surrendered for cancellation by its previous management
and consultant due to non-fulfillment of its contractual duties. On March 31, 2017, 432,000 common shares
were cancelled and surrendered to the Company from a consultant due to non-performance of the service as a consultant. On April 18, 2017, 6,571,000 common
shares were cancelled and surrendered to the Company due to non-performance of the service as a consultant.</t>
  </si>
  <si>
    <t>Income Taxes</t>
  </si>
  <si>
    <t>Income Tax Disclosure [Abstract]</t>
  </si>
  <si>
    <t>18. Income Taxes The NOL carryforwards
will expire after 20 years beginning from the year it occurred if not utilized,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June 30, 2017 and 2016. All operations are in California and the Company
believes it has no tax positions which could more-likely-than not be challenged by tax authorities. We have no unrecognized tax
benefits and thus no interest or penalties included in the financial statements. Net deferred tax assets consist
of the following components as of June 30, 2017 and 2016:
2017 2016
Deferred tax assets:
NOL carryover $ 7,876,885 $ 9,999,512
Valuation allowance (7,876,885 ) (9,999,512 )
Net deferred tax asset $ — $ — The income tax provision is summarized
as follows:
2017 2016
Federal income tax benefit, net of state $ (1,460,982 ) $ (621,834 )
State income tax benefit (416,691 ) (177,355 )
Permanent difference 650,822 —
Valuation allowance 1,226,851 799,189
$ — $ — At June 30,
2017 and 2016, the Company had net operating loss carry forwards of approximately $26.40 million and $23.34 million, respectively,
that may be offset against future taxable income through 2037. No tax benefit has been reported in the June 30, 2017 and 2016 consolidated
financial statements since the potential tax benefit is offset by a valuation allowance of the same amount.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t>
  </si>
  <si>
    <t>Commitments and Contingencies</t>
  </si>
  <si>
    <t>Commitments And Contingencies</t>
  </si>
  <si>
    <t>19. Commitments and contingencies On April 1, 2015, the Company entered
into a lease for general office and warehouse in City of Industry, California with a lease term of one year. The monthly rent
was $11,884. The Company renewed the lease to March 31, 2016, effective April 1, 2016 to March 31, 2017, increasing the rent from
$11,884 to $13,238. On March 6, 2017, the Company executed a Fifth Amendment to the Lease, in which the Monthly rent increased
from $13,238 to $15,043 effective from April 1, 2017 to March 31, 2018. As of June 30, 2017, the Monthly rent is $15,043. On Feb 23, 2018 the Company entered
into lease agreement for a new office space as part of the plan to expand operation, the lease is set to commence Commencing March
1, 2018. The term of the lease is for a (5) Five Years with 1 month free on the 1 st st</t>
  </si>
  <si>
    <t>Subsequent Event</t>
  </si>
  <si>
    <t>20. Subsequent events Effective on July 1, 2017, the Company
entered a consulting agreement with a consultant for integrating and improving the Company’s ERP system. The agreement will
terminate on December 31, 2017. The Company shall pay 2,285,714 common shares to the consultant as consulting fee. The fair value
of the 2,285,714 shares at grant date was $112,938. On July 17, 2017, the Company entered
a convertible note agreement with a company for principal amount of $164,900 with maturity date on July 17, 2018. The note bears
an interest rate of 8% per annum, and the Company is required to make interest payments commencing on October 31, 2017, and on
the last day of each month thereafter, until the note is paid in full. On August 15, 2017, an individual
converted a note (Originated on February 9, 2017) with principal amount of $50,000, into 2,390,805 common shares, at conversion
price of $0.02175. On August 23, 2017, an individual
converted a note (Originated on January 16, 2017) with principal amount of $30,000, into 1,500,010 common shares, at conversion
price of $0.02103. On August 30, 2017, the Company issued
2,000,000 shares under the company’s 2017 employee benefit plan as compensation for legal services. The
fair value of 2,000,000 shares at the grant date was $80,000. On September 7, 2017, the Company entered
a consulting agreement with a consultant for Sriracha Stix and Seasoning Stix product launches. The service term is three months,
and the Company will issue 2,763,158 common shares to the consultant as a consulting fee upon execution of the agreement. The fair
value of the 2,763,158 shares at grant date was $110,526. On September 7, 2017, the Company entered
a consulting agreement with a consultant for assisting and instructing the Company to develop and manufacture its new products.
The service term is three months, the Company will issue 1,973,684 common shares to the consultant as a consulting fee upon execution
of the agreement. The fair value of the 1,973,684 shares at grant date was $78,947. On September 20, 2017, a lender
converted a portion of a note (Originated on March 1, 2017) with principal of $32,500, into 1,906,158 common shares, at conversion
price of $0.01705. On September 27, 2017, an individual
converted a note (Originated on December 19, 2016) with principal of $20,000, into 1,160,391 common shares, at conversion price
of $0.0183. On September 27, 2017, an individual
converted a note (Originated on January 17, 2017) with principal of $25,000, into 1,426,674 common shares, at conversion price
of $0.0183. On October 1, 2017, the Company entered
a consulting agreement with a consultant for services related in fulfillment and customer services in relation to Sriracha Seasoning
stix project. The service term is twelve months, the company will issue 660,000 restricted common shares to the consultant in lieu
of $21,120. The fair value of the 660,000 shares at grant date was $19,800. On October 1, 2017, the Company entered
a consulting agreement with a consultant for services related to analytic of e-commerce sales and intelligent reports in relation
to Sriracha Seasoning stix project. The service term is twelve months, the company will issue 1,200,000 restricted common shares
to the consultant in lieu of $38,400. The fair value of the 1,200,000 shares at grant date was $36,000. On October 1, 2017, the Company entered
into a promissory note agreement with principle of $100,000 and a fixed interest of $25,000. Amortized over nine months, the monthly
principle and interest payment is $13,888.88. Maturity date of the note is June 30, 2018. On October 26, 2017, the Company was
committed to issue 1,638,819 common shares from the company’s 2017 employee benefit plan to a consultant for e-commerce marketing
and media production services, in relations to Sriracha Stix and Seasoning Stix project. The fair value of 1,638,819 common shares
at grant date was $54,081. As of the date of this filing, these were have not been issued. On March 23, 2017, the Company entered
into a convertible promissory note with an accredited investor for $70,000. The note has a term of six (6) months with an interest
rate of 8% and is convertible into common shares at a 40% discount. On October 26, 2017, the Company issued 4,046,872 common shares
in exchange for the conversion of $70,000 of convertible debt and accrued interest of $3,329. On February 8, 2017, the Company entered
into a convertible promissory note with an accredited investor for $50,000. The note has a term of six (6) months with an interest
rate of 8% and is convertible into common shares at a 40% discount. On October 26, 2017, the Company issued 2,931,188 common shares
in exchange for the conversion of $50,000 of convertible debt and accrued interest of $2,849. On February 28, 2017, the Company entered
into a convertible promissory note with an accredited investor for $75,000. The note has a term of six (6) months with an interest
rate of 8% and is convertible into common shares at a 40% discount. On October 26, 2017, the Company issued 4,378,547 common shares
in exchange for the conversion of $75,000 of convertible debt and accrued interest of $3,945. On March 31, 2017, the Company entered
into a convertible promissory note with an accredited investor for $200,000. The note has a term of six (6) months with an interest
rate of 8% and is convertible into common shares at a 40% discount. On November 1, 2017, the Company issued 11,557,652 common shares
in exchange for the conversion of $200,000 of convertible debt and accrued interest of $9,424. On November 8, 2017, the Company received
a notice from a convertible note holder informing the Company the note originally dated March 1, 2017 was in default due to the
Company’s lack of timely reporting. The note began accruing interest on August 8, 2017, after it was exchanged in an
agreement on that date. As a result of the default, the interest rate on the note was raised from 10% to the default rate
of 22% per annum and the outstanding balance due increased by 15%. As of the date of the notice on November 8, 2017, and
after the adjustments outlined herein, the balance on the note will increase by $9,461. On January 20, 2017, the Company entered
into a convertible promissory note with an accredited investor for $80,000. The note has a term of six (6) months with an interest
rate of 8% and is convertible into common shares at a 40% discount. On November 14, 2017, the Company issued 4,530,846 common shares
in exchange for the conversion of $80,000 of convertible debt and accrued interest of $5,225. On February 24, 2017, the Company entered
into a convertible promissory note with an accredited investor for $66,023. The note has a term of six (6) months with an interest
rate of 8% and is convertible into common shares at a 40% discount. On November 14, 2017, the Company issued 3,712,324 common shares
in exchange for the conversion of $66,023 of convertible debt and accrued interest of $3,806. On November 14, 2017, the company sold
400,000 restricted common shares to an investor for $20,000, at a price per share equal $0.05. On November 30, 2017, the Company issued
737,748 common shares in exchange for the conversion of $20,000 of convertible debt and accrued interest of $1,394. On December 7, 2017 the Company entered
into a convertible promissory note with an accredited investor for $50,000. The note has a term of twelve (12) months with an interest
rate of 8% and is convertible into common shares at a fixed price per share equal to $0.05. On December 7, 2017, The Company received
a notice from a convertible note holder informing the Company the note dated May 12, 2017 was in default due to the Company’s
lack of timely reporting. As a result of the default, the interest rate on the note was raised from 10% to 22%. As
a result of the late filing of the Company’s fiscal year ending June 30, 2017 on Form 10-K, the balance due on the note increased
by 15%. As a result of the late filing of the Company’s fiscal quarter ending September 30, 2017 on Form 10-Q, the
balance due on the note is increased by an additional 15%. After the accrual of interest and the increases outlined herein,
the balance on the note may be increase by $86,876. On December 12, 2017, the Company entered
a consulting agreement with a consultant for services related to audit procedures, tax consultant, identifying and consummation
of strategic alliances, merger and acquisitions that benefit the company. The service term is twelve months, the company will issue
1,000,000 restricted common shares to the consultant in lieu of $40,000. The fair value of the 1,000,000 shares at grant date was
$80,000. On December 12, 2017, the Company entered
a consulting agreement with a consultant for services related to identifying and consummation of strategic alliances, merger and
acquisitions that benefit the company. The service term is twelve months, the company will issue 5,000,000 restricted common shares
to the consultant in lieu of $200,000. The fair value of the 5,000,000 shares at grant date was $400,000. On
December 13, 2017, the company signed a definitive exclusive master marketing agreement with BizRight Hydroponics Inc. the term
of the agreement for the period of 20 years. BizRight will be compensated with both cash and restricted common shares. Effective
date of the contract Bizright will be compensated with 200,000,000 restricted common shares in lieu of first initial payment of
$2,000,000 and $2,000,000 cash upon first major funding and $4,000,000 due upon second major funding, the maximum share earn out
is 450,000,000 total based on monthly revenue of $2,500,000 or $30,000,000 annualized. The fair market value of 200,000,000 restricted
common shares at grant date was $16,800,000. On December
14, 2017, the Company sold 1,000,000 restricted common shares to an investor for $50,000, at a price per share equal to $0.05.
On December 21, 2017, the Company
sold 5,000,000 restricted common shares to an accredited investor for $250,000, at a price per share equal to $0.05. On January 9, 2018 the Company sold 2,000,000 restricted
common shares to an accredited investor for $100,000, at a price per share equal to $0.05 On January 9, 2018 the Company sold
1,000,000 restricted common shares to an accredited investor for $50,000, at a price per share equal to $0.05. On January 11, 2018 the Company sold
2,000,000 restricted common shares to an accredited investor for $100,000, at a price per share equal to $0.05. On January 13, 2018 the Company sold
1,200,000 restricted common shares to an accredited investor for $60,000, at a price per share equal to $0.05. On January 18, 2018 the Company sold
600,000 restricted common shares to an accredited investor for $30,000, at a price per share equal to $0.05. On January 13, 2018 the Company sold
750,000 restricted common shares to an accredited investor for $60,000, at a price per share equal to $0.08. On January 22, 2018 the Company sold
1,000,000 restricted common shares to an accredited investor for $50,000, at a price per share equal to $0.05. On January 23, 2018 the Company sold
1,000,000 restricted common shares to an accredited investor for $50,000, at a price per share equal to $0.05. On Feb 23, 2018 the Company entered
into lease agreement for a new office space as part of the plan to expand operation, the lease is set to commence Commencing March
1, 2018. The term of the lease is for a (5) Five Years with 1 month free on the 1 st st On March 1, 2018 the Company sold 1,000,000
restricted common shares to an accredited investor for $50,000, at a price per share equal to $0.05.</t>
  </si>
  <si>
    <t>Summary of Significant Accounting Policies (Policies)</t>
  </si>
  <si>
    <t>Summary Of Significant Accounting Policies Policies</t>
  </si>
  <si>
    <t>Basis of presentation</t>
  </si>
  <si>
    <t xml:space="preserve">Basis of presentation The accompanying condensed consolidated
financial statements have been prepared in accordance with accounting principles generally accepted in the United States of America. </t>
  </si>
  <si>
    <t>Principles of consolidation</t>
  </si>
  <si>
    <t>Principles of consolidation The consolidated financial
statements include the accounts of our Company and its wholly-owned subsidiaries, Sugarmade-CA and SWC. All significant intercompany
transactions and balances have been eliminated in consolidation.</t>
  </si>
  <si>
    <t>Going concern</t>
  </si>
  <si>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
Revenue is recognized when an arrangement and a determinable fee occur, and when collection is considered to be probable and products
are delivered, or title has been transferred. This generally occurs upon shipment of the merchandise, which is when legal transfer
of title occurs. In the event that final acceptance of our product by the customer is uncertain, revenue is deferred until all
acceptance criteria have been met. We currently have a consignment arrangement with two of our customers. We record revenue on
consignment goods when the consigned goods are sold by the consignee and all other above-mentioned revenue recognition criteria
have been satisfied. Cash deposits received in connection with the sales of our products prior to their being delivered or acceptance
if applicable is recorded as deferred revenue.</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allowances of $113,218 as of June 30, 2017 and
of $117,866 as of June 30, 2016.</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June 30, 2017 and June 30, 2016, the balance for the inventory totaled
$568,229 and $468,262, respectively. $70,332 were reserved for obsolescent inventory for the year ended June 30, 2017, and $72,974
were reserved for obsolescent inventory for the year ended June 30, 2016.</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7, there was no significant impairment of its long-lived assets.</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t taken
any uncertain positions that would necessitate recording of tax related liability as of June 30, 2017 and 2016.</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in
determining the fair value using the Black-Scholes option-pricing model with the following assumption inputs:
June 30, 2017
Annual dividend yield —
Expected life (years) 0.74
Risk-free interest rate 1.68 %
Expected volatility 161 %
Carrying Value Fair Value Measurements at
As of June 30, 2017
June 30, Using Fair Value Hierarchy
2017 Level 1 Level 2 Level 3
Liabilities
Derivative liabilities $ 1,134,000 $ — $ 1,134,000 $ —
Total $ 1,134,000 $ — $ 1,134,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697,000 $ — $ 697,000 $ —
Total $ 697,000 $ — $ 697,000 $ — </t>
  </si>
  <si>
    <t>Derivative Instruments</t>
  </si>
  <si>
    <t>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 xml:space="preserve">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the consolidated financial statements. In May 2014, the FASB issued No. 2014-09,
Revenue from Contracts with Customers, which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In August 2015, the FASB approved a one-year
deferral of the effective date of the new revenue recognition standard.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in that reporting peri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The Company is evaluating the effect
that these ASUs will have on its consolidated financial statements and related disclosures. On March 30, 2016, the FASB issued ASU
No. 2016-09, Improvements to Employee Share-Based Payment Accounting, which includes amendments to accounting for income taxes
at settlement, forfeitures, and net settlements to cover withholding taxes. The amendments in ASU 2016-09 are effective for public
companies for fiscal years beginning after December 31, 2016, and interim periods within those annual periods. The Company adopted
this new guidance on January 1, 2017 and this standard does not have a material impact on the Company’s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Early adoption is permitted. The Company
is currently assessing the potential impact of ASU 2016-15 on its financial statements and related disclosures. In October 2016, the FASB issued ASU
No. 2016-16—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Company does not anticipate that the adoption of this ASU
will have a significant impact on its consolidated financial statement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anticipate that the adoption of this ASU
will have a significant impact on its consolidated financial statement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 Other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 Prior period reclassification Certain prior period balance sheet accounts
have been reclassified in conformity with current period presentation. The reclassification had no effect to the company’s
consolidated statement of operations, statement of cash flow or statement of shareholder’s equity. </t>
  </si>
  <si>
    <t>Prior period reclassification</t>
  </si>
  <si>
    <t>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Summary of Significant Accounting Policies (Tables)</t>
  </si>
  <si>
    <t>Summary Of Significant Accounting Policies Tables</t>
  </si>
  <si>
    <t>Schedule of fair value of derivative liabilities</t>
  </si>
  <si>
    <t xml:space="preserve">The Company used Level 2 inputs for
its valuation methodology for the derivative liabilities in determining the fair value using the Black-Scholes option-pricing
model with the following assumption inputs:
June 30, 2017
Annual dividend yield —
Expected life (years) 0.74
Risk-free interest rate 1.68 %
Expected volatility 161 %
Carrying Value Fair Value Measurements at
As of June 30, 2017
June 30, Using Fair Value Hierarchy
2017 Level 1 Level 2 Level 3
Liabilities
Derivative liabilities $ 1,134,000 $ — $ 1,134,000 $ —
Total $ 1,134,000 $ — $ 1,134,000 $ —
June 30, 2016
Annual dividend yield —
Expected life (years) 0.99
Risk-free interest rate 0.27 %
Expected volatility 377 %
Carrying Value Fair Value Measurements at
As of June 30, 2016
June 30, Using Fair Value Hierarchy
2016 Level 1 Level 2 Level 3
Liabilities
Derivative liabilities $ 697,000 $ — $ 697,000 $ —
Total $ 697,000 $ — $ 697,000 $ — </t>
  </si>
  <si>
    <t>Other Current Assets (Tables)</t>
  </si>
  <si>
    <t>Schedule of Other Current Assets</t>
  </si>
  <si>
    <t xml:space="preserve">As of June 30, 2017 and 2016, other current
assets consisted of the following:
For the years ended June 30,
2017 2016
Prepaid deposit $ 57,500 $ 45,000
Prepaid inventory 84,065 8,000
Employees advance 30,078 30,573
Prepaid expenses 4,894 —
Others 13,801 931
Total $ 190,338 $ 84,504 </t>
  </si>
  <si>
    <t>Convertible Notes (Tables)</t>
  </si>
  <si>
    <t>Convertible Notes Tables</t>
  </si>
  <si>
    <t>Schedule of Promissory Notes</t>
  </si>
  <si>
    <t xml:space="preserve">As of June 30, 2017, the Company’s
convertible notes consisted of following:
As of June 30, 2017
Note Type and Investor Due Date Balance Discount Carrying Value
Convertible Note 7/1/2016 25,000 — 25,000
Convertible Note 7/1/2016 25,000 — 25,000
Convertible Note 7/1/2016 100,000 — 100,000
Convertible Note 6/19/2017 20,000 — 20,000
Convertible Note 7/17/2017 25,000 — 25,000
Convertible Note 7/17/2017 20,000 — 20,000
Convertible Note 1/24/2018 43,000 — 43,000
Convertible Note 8/8/2017 50,000 — 50,000
Convertible Note 7/20/2017 80,000 — 80,000
Convertible Note 8/24/2017 66,023 — 66,023
Convertible Note 8/9/2017 50,000 — 50,000
Convertible Note 8/31/2017 75,000 — 75,000
Convertible Note 12/1/2017 100,000 — 100,000
Convertible Note 9/23/2017 70,000 — 70,000
Convertible Note 11/20/2017 63,000 — 63,000
Convertible Note 8/16/2017 30,000 — 30,000
Convertible Note 9/30/2017 200,000 — 200,000
Convertible Note 5/11/2018 340,000 30,000 310,000
Convertible Note 6/11/2018 165,000 15,000 150,000
Total Convertible Promissory Notes $ 1,547,023 45,000 $ 1,502,023 As of June 30, 2016, the Company’s
convertible notes consisted of following:
As of June 30, 2016
Note Type and Investor Due Date Balance Discount Carrying Value
Convertible Note 7/1/2016 25,000 — 25,000
Convertible Note 7/1/2016 40,000 — 40,000
Convertible Note 7/1/2016 50,000 — 50,000
Convertible Note 7/1/2016 25,000 — 25,000
Convertible Note 7/1/2016 25,000 — 25,000
Convertible Note 7/1/2016 25,000 — 25,000
Convertible Note 7/1/2016 25,000 — 25,000
Convertible Note 7/1/2016 25,000 — 25,000
Convertible Note 7/1/2016 25,000 — 25,000
Convertible Note 7/1/2016 100,000 — 100,000
Convertible Note 7/1/2016 20,834 — 20,834
Convertible Note 7/1/2016 8,333 — 8,333
Total Convertible Promissory Notes $ 394,167 $ 394,167 </t>
  </si>
  <si>
    <t>Derivative liabilities (Tables)</t>
  </si>
  <si>
    <t>Derivative Liabilities Tables</t>
  </si>
  <si>
    <t>Schedule of changes in derivative liability</t>
  </si>
  <si>
    <t>Convertible Notes:
June 30, 2017
Annual dividend yield —
Expected life (years) 0.47
Risk-free interest rate 1.08 %
Expected volatility 103 % Convertible Notes:
June 30, 2016
Annual dividend yield —
Expected life (years) 0.01
Risk-free interest rate 0.21 %
Expected volatility 449 %</t>
  </si>
  <si>
    <t>Stock warrants (Tables)</t>
  </si>
  <si>
    <t>Schedule of Warrants Outstanding</t>
  </si>
  <si>
    <t xml:space="preserve">The Black-Scholes model with
the following assumption inputs:
Warrants issued in May 2017: June 30, 2017
Annual dividend yield —
Expected life (years) 3.86
Risk-free interest rate 1.89 %
Expected volatility 440 %
Warrants issued in 2012 with extension to July 1, 2016 June 30, 2016
Annual dividend yield —
Expected life (years) 0.01
Risk-free interest rate 0.21 %
Expected volatility 449 % Below is the movement of warrants for
the years ending June 30, 2017 and 2016:
Number of Weighted Average Weighted Average Remaining contractual life
Outstanding at June 30, 2015 131,250 $ 0.20
Granted — —
Exercised — —
Outstanding at June 30, 2016 131,250 0.20
Expired 131,250 0.20
Granted 505,000 $ 0.15 4
Outstanding at June 30, 2017 505,000 $ 0.15 3.86 </t>
  </si>
  <si>
    <t>Income Taxes (Tables)</t>
  </si>
  <si>
    <t>Schedule of Deferred Tax Assets</t>
  </si>
  <si>
    <t xml:space="preserve">2017 2016
Deferred tax assets:
NOL carryover $ 7,876,885 $ 9,999,512
Valuation allowance (7,876,885 ) (9,999,512 )
Net deferred tax asset $ — $ — </t>
  </si>
  <si>
    <t>Schedule of income tax provision</t>
  </si>
  <si>
    <t xml:space="preserve">The income tax provision is summarized
as follows:
2017 2016
Federal income tax benefit, net of state $ (1,460,982 ) $ (621,834 )
State income tax benefit (416,691 ) (177,355 )
Permanent difference 650,822 —
Valuation allowance 1,226,851 799,189
$ — $ — </t>
  </si>
  <si>
    <t>Summary of Significant Accounting Policies (Details)</t>
  </si>
  <si>
    <t>Summary Of Significant Accounting Policies Details</t>
  </si>
  <si>
    <t>Annual dividend yield</t>
  </si>
  <si>
    <t>Expected life (years)</t>
  </si>
  <si>
    <t>8 months 26 days</t>
  </si>
  <si>
    <t>11 months 26 days</t>
  </si>
  <si>
    <t>Risk-free interest rate</t>
  </si>
  <si>
    <t>1.38%</t>
  </si>
  <si>
    <t>0.90%</t>
  </si>
  <si>
    <t>Expected volatility</t>
  </si>
  <si>
    <t>161.00%</t>
  </si>
  <si>
    <t>146.00%</t>
  </si>
  <si>
    <t>Summary of Significant Accounting Policies (Details 2) - USD ($)</t>
  </si>
  <si>
    <t>Liabilities [Member]</t>
  </si>
  <si>
    <t>Liabilities [Member] | Fair Value, Inputs, Level 1 [Member]</t>
  </si>
  <si>
    <t>Liabilities [Member] | Fair Value, Inputs, Level 2 [Member]</t>
  </si>
  <si>
    <t>Liabilities [Member] | Fair Value, Inputs, Level 3 [Member]</t>
  </si>
  <si>
    <t>Summary of Significant Accounting Policies (Details Narrative)</t>
  </si>
  <si>
    <t>Jun. 30, 2017USD ($)</t>
  </si>
  <si>
    <t>Summary Of Significant Accounting Policies Details Narrative</t>
  </si>
  <si>
    <t>Cash issued to Federal Deposit Insurance Corporation</t>
  </si>
  <si>
    <t>Concentration (Details Narrative) - USD ($)</t>
  </si>
  <si>
    <t>Net Revenue</t>
  </si>
  <si>
    <t>Litigation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Convertible Notes (Details Narrative) - USD ($)</t>
  </si>
  <si>
    <t>Convertible Notes Payable</t>
  </si>
  <si>
    <t>Minimum [Member]</t>
  </si>
  <si>
    <t>Accured Interest Rate</t>
  </si>
  <si>
    <t>8.00%</t>
  </si>
  <si>
    <t>Maximum [Member]</t>
  </si>
  <si>
    <t>12.00%</t>
  </si>
  <si>
    <t>Convertible Notes [Member]</t>
  </si>
  <si>
    <t>Convertible Notes Due Date</t>
  </si>
  <si>
    <t>Jul. 1,
		2016</t>
  </si>
  <si>
    <t>Jun. 19,
		2017</t>
  </si>
  <si>
    <t>Jul. 17,
		2017</t>
  </si>
  <si>
    <t>Jan. 24,
		2018</t>
  </si>
  <si>
    <t>Aug. 8,
		2017</t>
  </si>
  <si>
    <t>Jul. 20,
		2017</t>
  </si>
  <si>
    <t>Aug. 24,
		2017</t>
  </si>
  <si>
    <t>Aug. 9,
		2017</t>
  </si>
  <si>
    <t>Aug. 31,
		2017</t>
  </si>
  <si>
    <t>Dec. 1,
		2017</t>
  </si>
  <si>
    <t>Sep. 23,
		2017</t>
  </si>
  <si>
    <t>Nov. 20,
		2017</t>
  </si>
  <si>
    <t>Aug. 16,
		2017</t>
  </si>
  <si>
    <t>Sep. 30,
		2017</t>
  </si>
  <si>
    <t>May 11,
		2018</t>
  </si>
  <si>
    <t>Convertible Discount Amount</t>
  </si>
  <si>
    <t>Jun. 11,
		2018</t>
  </si>
  <si>
    <t>Derivative liabilities (Details)</t>
  </si>
  <si>
    <t>5 months 19 days</t>
  </si>
  <si>
    <t>4 days</t>
  </si>
  <si>
    <t>1.08%</t>
  </si>
  <si>
    <t>0.21%</t>
  </si>
  <si>
    <t>103.00%</t>
  </si>
  <si>
    <t>449.00%</t>
  </si>
  <si>
    <t>Stock warrants (Details) - Stock Warrant [Member] - $ / shares</t>
  </si>
  <si>
    <t>Number of Shares</t>
  </si>
  <si>
    <t>Outstanding</t>
  </si>
  <si>
    <t>Granted</t>
  </si>
  <si>
    <t>Exercised</t>
  </si>
  <si>
    <t>Weighted Average Exercise Price</t>
  </si>
  <si>
    <t>$ .20</t>
  </si>
  <si>
    <t>.15</t>
  </si>
  <si>
    <t>$ .15</t>
  </si>
  <si>
    <t>Weighted Average Remaining contractual life</t>
  </si>
  <si>
    <t>4 years</t>
  </si>
  <si>
    <t>3 years 10 months 9 days</t>
  </si>
  <si>
    <t>Common shares issued for equity financing (Details Narrative)</t>
  </si>
  <si>
    <t>Oct. 11, 2016USD ($)shares</t>
  </si>
  <si>
    <t>Restricted Common Shares Issued | shares</t>
  </si>
  <si>
    <t>Equity Financing | $</t>
  </si>
  <si>
    <t>Income Taxes (Details) - USD ($)</t>
  </si>
  <si>
    <t>Deferred tax assets:</t>
  </si>
  <si>
    <t>NOL carryover</t>
  </si>
  <si>
    <t>Valuation allowance</t>
  </si>
  <si>
    <t>Net deferred tax asset</t>
  </si>
  <si>
    <t>Income Taxes (Details 2) - USD ($)</t>
  </si>
  <si>
    <t>Federal income tax benefit, net of state</t>
  </si>
  <si>
    <t>State income tax benefit</t>
  </si>
  <si>
    <t>Permanent difference</t>
  </si>
  <si>
    <t>Income Tax Provision, Net</t>
  </si>
  <si>
    <t>Commitments and Contingencies (Details Narrative) - USD ($)</t>
  </si>
  <si>
    <t>Mar. 31, 2017</t>
  </si>
  <si>
    <t>Commitments And Contingencies Details Narrative</t>
  </si>
  <si>
    <t>Monthly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9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8984363</v>
      </c>
    </row>
    <row r="15" spans="1:4">
      <c r="A15" s="4" t="s">
        <v>25</v>
      </c>
      <c r="C15" s="5" t="n">
        <v>24739577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78</v>
      </c>
    </row>
    <row r="4" spans="1:2">
      <c r="A4" s="4" t="s">
        <v>39</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3</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880</v>
      </c>
      <c r="C3" s="6" t="n">
        <v>911</v>
      </c>
    </row>
    <row r="4" spans="1:3">
      <c r="A4" s="4" t="s">
        <v>33</v>
      </c>
      <c r="B4" s="5" t="n">
        <v>113218</v>
      </c>
      <c r="C4" s="5" t="n">
        <v>117866</v>
      </c>
    </row>
    <row r="5" spans="1:3">
      <c r="A5" s="4" t="s">
        <v>34</v>
      </c>
      <c r="B5" s="5" t="n">
        <v>568229</v>
      </c>
      <c r="C5" s="5" t="n">
        <v>468262</v>
      </c>
    </row>
    <row r="6" spans="1:3">
      <c r="A6" s="4" t="s">
        <v>35</v>
      </c>
      <c r="B6" s="5" t="n">
        <v>10000</v>
      </c>
      <c r="C6" s="5" t="n">
        <v>20000</v>
      </c>
    </row>
    <row r="7" spans="1:3">
      <c r="A7" s="4" t="s">
        <v>36</v>
      </c>
      <c r="B7" s="5" t="n">
        <v>190338</v>
      </c>
      <c r="C7" s="5" t="n">
        <v>84504</v>
      </c>
    </row>
    <row r="8" spans="1:3">
      <c r="A8" s="4" t="s">
        <v>37</v>
      </c>
      <c r="B8" s="5" t="n">
        <v>983665</v>
      </c>
      <c r="C8" s="5" t="n">
        <v>691543</v>
      </c>
    </row>
    <row r="9" spans="1:3">
      <c r="A9" s="4" t="s">
        <v>38</v>
      </c>
      <c r="B9" s="5" t="n">
        <v>61792</v>
      </c>
      <c r="C9" s="5" t="n">
        <v>78453</v>
      </c>
    </row>
    <row r="10" spans="1:3">
      <c r="A10" s="4" t="s">
        <v>39</v>
      </c>
      <c r="B10" s="5" t="n">
        <v>73125</v>
      </c>
      <c r="C10" s="4" t="s">
        <v>40</v>
      </c>
    </row>
    <row r="11" spans="1:3">
      <c r="A11" s="4" t="s">
        <v>41</v>
      </c>
      <c r="B11" s="5" t="n">
        <v>27081</v>
      </c>
      <c r="C11" s="5" t="n">
        <v>23281</v>
      </c>
    </row>
    <row r="12" spans="1:3">
      <c r="A12" s="4" t="s">
        <v>42</v>
      </c>
      <c r="B12" s="5" t="n">
        <v>1145663</v>
      </c>
      <c r="C12" s="5" t="n">
        <v>793277</v>
      </c>
    </row>
    <row r="13" spans="1:3">
      <c r="A13" s="3" t="s">
        <v>43</v>
      </c>
    </row>
    <row r="14" spans="1:3">
      <c r="A14" s="4" t="s">
        <v>44</v>
      </c>
      <c r="B14" s="4" t="s">
        <v>40</v>
      </c>
      <c r="C14" s="5" t="n">
        <v>28377</v>
      </c>
    </row>
    <row r="15" spans="1:3">
      <c r="A15" s="4" t="s">
        <v>45</v>
      </c>
      <c r="B15" s="5" t="n">
        <v>25982</v>
      </c>
      <c r="C15" s="5" t="n">
        <v>25983</v>
      </c>
    </row>
    <row r="16" spans="1:3">
      <c r="A16" s="4" t="s">
        <v>46</v>
      </c>
      <c r="B16" s="5" t="n">
        <v>1503920</v>
      </c>
      <c r="C16" s="5" t="n">
        <v>1481961</v>
      </c>
    </row>
    <row r="17" spans="1:3">
      <c r="A17" s="4" t="s">
        <v>47</v>
      </c>
      <c r="B17" s="5" t="n">
        <v>23086</v>
      </c>
      <c r="C17" s="4" t="s">
        <v>40</v>
      </c>
    </row>
    <row r="18" spans="1:3">
      <c r="A18" s="4" t="s">
        <v>48</v>
      </c>
      <c r="B18" s="5" t="n">
        <v>232591</v>
      </c>
      <c r="C18" s="5" t="n">
        <v>248299</v>
      </c>
    </row>
    <row r="19" spans="1:3">
      <c r="A19" s="4" t="s">
        <v>49</v>
      </c>
      <c r="B19" s="5" t="n">
        <v>63304</v>
      </c>
      <c r="C19" s="5" t="n">
        <v>93522</v>
      </c>
    </row>
    <row r="20" spans="1:3">
      <c r="A20" s="4" t="s">
        <v>50</v>
      </c>
      <c r="B20" s="5" t="n">
        <v>223482</v>
      </c>
      <c r="C20" s="5" t="n">
        <v>296259</v>
      </c>
    </row>
    <row r="21" spans="1:3">
      <c r="A21" s="4" t="s">
        <v>51</v>
      </c>
      <c r="B21" s="5" t="n">
        <v>116236</v>
      </c>
      <c r="C21" s="5" t="n">
        <v>272708</v>
      </c>
    </row>
    <row r="22" spans="1:3">
      <c r="A22" s="4" t="s">
        <v>52</v>
      </c>
      <c r="B22" s="5" t="n">
        <v>11403</v>
      </c>
      <c r="C22" s="5" t="n">
        <v>11403</v>
      </c>
    </row>
    <row r="23" spans="1:3">
      <c r="A23" s="4" t="s">
        <v>53</v>
      </c>
      <c r="B23" s="5" t="n">
        <v>70666</v>
      </c>
      <c r="C23" s="5" t="n">
        <v>85666</v>
      </c>
    </row>
    <row r="24" spans="1:3">
      <c r="A24" s="4" t="s">
        <v>54</v>
      </c>
      <c r="B24" s="5" t="n">
        <v>192801</v>
      </c>
      <c r="C24" s="5" t="n">
        <v>108620</v>
      </c>
    </row>
    <row r="25" spans="1:3">
      <c r="A25" s="4" t="s">
        <v>55</v>
      </c>
      <c r="B25" s="5" t="n">
        <v>228412</v>
      </c>
      <c r="C25" s="5" t="n">
        <v>318960</v>
      </c>
    </row>
    <row r="26" spans="1:3">
      <c r="A26" s="4" t="s">
        <v>56</v>
      </c>
      <c r="B26" s="5" t="n">
        <v>1502023</v>
      </c>
      <c r="C26" s="5" t="n">
        <v>394167</v>
      </c>
    </row>
    <row r="27" spans="1:3">
      <c r="A27" s="4" t="s">
        <v>57</v>
      </c>
      <c r="B27" s="5" t="n">
        <v>893000</v>
      </c>
      <c r="C27" s="4" t="s">
        <v>40</v>
      </c>
    </row>
    <row r="28" spans="1:3">
      <c r="A28" s="4" t="s">
        <v>58</v>
      </c>
      <c r="B28" s="5" t="n">
        <v>1134000</v>
      </c>
      <c r="C28" s="5" t="n">
        <v>697000</v>
      </c>
    </row>
    <row r="29" spans="1:3">
      <c r="A29" s="4" t="s">
        <v>59</v>
      </c>
      <c r="B29" s="5" t="n">
        <v>25250</v>
      </c>
      <c r="C29" s="5" t="n">
        <v>4000</v>
      </c>
    </row>
    <row r="30" spans="1:3">
      <c r="A30" s="4" t="s">
        <v>60</v>
      </c>
      <c r="B30" s="5" t="n">
        <v>6246156</v>
      </c>
      <c r="C30" s="5" t="n">
        <v>4066924</v>
      </c>
    </row>
    <row r="31" spans="1:3">
      <c r="A31" s="4" t="s">
        <v>61</v>
      </c>
      <c r="B31" s="5" t="n">
        <v>6246156</v>
      </c>
      <c r="C31" s="5" t="n">
        <v>4066924</v>
      </c>
    </row>
    <row r="32" spans="1:3">
      <c r="A32" s="3" t="s">
        <v>62</v>
      </c>
    </row>
    <row r="33" spans="1:3">
      <c r="A33" s="4" t="s">
        <v>63</v>
      </c>
      <c r="B33" s="4" t="s">
        <v>40</v>
      </c>
      <c r="C33" s="4" t="s">
        <v>40</v>
      </c>
    </row>
    <row r="34" spans="1:3">
      <c r="A34" s="4" t="s">
        <v>64</v>
      </c>
      <c r="B34" s="5" t="n">
        <v>226735</v>
      </c>
      <c r="C34" s="5" t="n">
        <v>178686</v>
      </c>
    </row>
    <row r="35" spans="1:3">
      <c r="A35" s="4" t="s">
        <v>65</v>
      </c>
      <c r="B35" s="5" t="n">
        <v>20768185</v>
      </c>
      <c r="C35" s="5" t="n">
        <v>17151379</v>
      </c>
    </row>
    <row r="36" spans="1:3">
      <c r="A36" s="4" t="s">
        <v>66</v>
      </c>
      <c r="B36" s="5" t="n">
        <v>2000000</v>
      </c>
      <c r="C36" s="5" t="n">
        <v>2000000</v>
      </c>
    </row>
    <row r="37" spans="1:3">
      <c r="A37" s="4" t="s">
        <v>67</v>
      </c>
      <c r="B37" s="5" t="n">
        <v>467996</v>
      </c>
      <c r="C37" s="5" t="n">
        <v>1246000</v>
      </c>
    </row>
    <row r="38" spans="1:3">
      <c r="A38" s="4" t="s">
        <v>68</v>
      </c>
      <c r="B38" s="5" t="n">
        <v>-28563409</v>
      </c>
      <c r="C38" s="5" t="n">
        <v>-23849712</v>
      </c>
    </row>
    <row r="39" spans="1:3">
      <c r="A39" s="4" t="s">
        <v>69</v>
      </c>
      <c r="B39" s="5" t="n">
        <v>-5100493</v>
      </c>
      <c r="C39" s="5" t="n">
        <v>-3273647</v>
      </c>
    </row>
    <row r="40" spans="1:3">
      <c r="A40" s="4" t="s">
        <v>70</v>
      </c>
      <c r="B40" s="6" t="n">
        <v>1145663</v>
      </c>
      <c r="C40" s="6" t="n">
        <v>793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183</v>
      </c>
    </row>
    <row r="4" spans="1:2">
      <c r="A4" s="4" t="s">
        <v>54</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83</v>
      </c>
    </row>
    <row r="4" spans="1:2">
      <c r="A4" s="4" t="s">
        <v>5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32</v>
      </c>
      <c r="B9" s="4" t="s">
        <v>222</v>
      </c>
    </row>
    <row r="10" spans="1:2">
      <c r="A10" s="4" t="s">
        <v>114</v>
      </c>
      <c r="B10" s="4" t="s">
        <v>223</v>
      </c>
    </row>
    <row r="11" spans="1:2">
      <c r="A11" s="4" t="s">
        <v>115</v>
      </c>
      <c r="B11" s="4" t="s">
        <v>224</v>
      </c>
    </row>
    <row r="12" spans="1:2">
      <c r="A12" s="4" t="s">
        <v>225</v>
      </c>
      <c r="B12" s="4" t="s">
        <v>226</v>
      </c>
    </row>
    <row r="13" spans="1:2">
      <c r="A13" s="4" t="s">
        <v>137</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0</v>
      </c>
    </row>
    <row r="2" spans="1:3">
      <c r="A2" s="3" t="s">
        <v>72</v>
      </c>
    </row>
    <row r="3" spans="1:3">
      <c r="A3" s="4" t="s">
        <v>73</v>
      </c>
      <c r="B3" s="7" t="n">
        <v>0.001</v>
      </c>
      <c r="C3" s="7" t="n">
        <v>0.001</v>
      </c>
    </row>
    <row r="4" spans="1:3">
      <c r="A4" s="4" t="s">
        <v>74</v>
      </c>
      <c r="B4" s="5" t="n">
        <v>10000000</v>
      </c>
      <c r="C4" s="5" t="n">
        <v>10000000</v>
      </c>
    </row>
    <row r="5" spans="1:3">
      <c r="A5" s="4" t="s">
        <v>75</v>
      </c>
      <c r="B5" s="4" t="s">
        <v>40</v>
      </c>
      <c r="C5" s="4" t="s">
        <v>40</v>
      </c>
    </row>
    <row r="6" spans="1:3">
      <c r="A6" s="4" t="s">
        <v>76</v>
      </c>
      <c r="B6" s="4" t="s">
        <v>40</v>
      </c>
      <c r="C6" s="4" t="s">
        <v>40</v>
      </c>
    </row>
    <row r="7" spans="1:3">
      <c r="A7" s="4" t="s">
        <v>77</v>
      </c>
      <c r="B7" s="7" t="n">
        <v>0.001</v>
      </c>
      <c r="C7" s="7" t="n">
        <v>0.001</v>
      </c>
    </row>
    <row r="8" spans="1:3">
      <c r="A8" s="4" t="s">
        <v>78</v>
      </c>
      <c r="B8" s="5" t="n">
        <v>300000000</v>
      </c>
      <c r="C8" s="5" t="n">
        <v>300000000</v>
      </c>
    </row>
    <row r="9" spans="1:3">
      <c r="A9" s="4" t="s">
        <v>79</v>
      </c>
      <c r="B9" s="5" t="n">
        <v>226734372</v>
      </c>
      <c r="C9" s="5" t="n">
        <v>178685388</v>
      </c>
    </row>
    <row r="10" spans="1:3">
      <c r="A10" s="4" t="s">
        <v>80</v>
      </c>
      <c r="B10" s="5" t="n">
        <v>226734372</v>
      </c>
      <c r="C10" s="5" t="n">
        <v>178685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7"/>
    <col customWidth="1" max="3" min="3" width="18"/>
  </cols>
  <sheetData>
    <row r="1" spans="1:3">
      <c r="A1" s="1" t="s">
        <v>265</v>
      </c>
      <c r="B1" s="2" t="s">
        <v>1</v>
      </c>
    </row>
    <row r="2" spans="1:3">
      <c r="B2" s="2" t="s">
        <v>2</v>
      </c>
      <c r="C2" s="2" t="s">
        <v>30</v>
      </c>
    </row>
    <row r="3" spans="1:3">
      <c r="A3" s="3" t="s">
        <v>266</v>
      </c>
    </row>
    <row r="4" spans="1:3">
      <c r="A4" s="4" t="s">
        <v>267</v>
      </c>
      <c r="B4" s="4" t="s">
        <v>40</v>
      </c>
      <c r="C4" s="4" t="s">
        <v>40</v>
      </c>
    </row>
    <row r="5" spans="1:3">
      <c r="A5" s="4" t="s">
        <v>268</v>
      </c>
      <c r="B5" s="4" t="s">
        <v>269</v>
      </c>
      <c r="C5" s="4" t="s">
        <v>270</v>
      </c>
    </row>
    <row r="6" spans="1:3">
      <c r="A6" s="4" t="s">
        <v>271</v>
      </c>
      <c r="B6" s="4" t="s">
        <v>272</v>
      </c>
      <c r="C6" s="4" t="s">
        <v>273</v>
      </c>
    </row>
    <row r="7" spans="1:3">
      <c r="A7" s="4" t="s">
        <v>274</v>
      </c>
      <c r="B7" s="4" t="s">
        <v>275</v>
      </c>
      <c r="C7" s="4" t="s">
        <v>2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7</v>
      </c>
      <c r="B1" s="2" t="s">
        <v>2</v>
      </c>
      <c r="C1" s="2" t="s">
        <v>30</v>
      </c>
    </row>
    <row r="2" spans="1:3">
      <c r="A2" s="4" t="s">
        <v>185</v>
      </c>
      <c r="B2" s="6" t="n">
        <v>1134000</v>
      </c>
      <c r="C2" s="6" t="n">
        <v>697000</v>
      </c>
    </row>
    <row r="3" spans="1:3">
      <c r="A3" s="4" t="s">
        <v>278</v>
      </c>
    </row>
    <row r="4" spans="1:3">
      <c r="A4" s="4" t="s">
        <v>185</v>
      </c>
      <c r="B4" s="5" t="n">
        <v>1134000</v>
      </c>
      <c r="C4" s="5" t="n">
        <v>697000</v>
      </c>
    </row>
    <row r="5" spans="1:3">
      <c r="A5" s="4" t="s">
        <v>279</v>
      </c>
    </row>
    <row r="6" spans="1:3">
      <c r="A6" s="4" t="s">
        <v>185</v>
      </c>
      <c r="B6" s="4" t="s">
        <v>40</v>
      </c>
      <c r="C6" s="4" t="s">
        <v>40</v>
      </c>
    </row>
    <row r="7" spans="1:3">
      <c r="A7" s="4" t="s">
        <v>280</v>
      </c>
    </row>
    <row r="8" spans="1:3">
      <c r="A8" s="4" t="s">
        <v>185</v>
      </c>
      <c r="B8" s="5" t="n">
        <v>1134000</v>
      </c>
      <c r="C8" s="5" t="n">
        <v>697000</v>
      </c>
    </row>
    <row r="9" spans="1:3">
      <c r="A9" s="4" t="s">
        <v>281</v>
      </c>
    </row>
    <row r="10" spans="1:3">
      <c r="A10" s="4" t="s">
        <v>185</v>
      </c>
      <c r="B10" s="4" t="s">
        <v>40</v>
      </c>
      <c r="C10" s="4" t="s">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82</v>
      </c>
      <c r="B1" s="2" t="s">
        <v>1</v>
      </c>
    </row>
    <row r="2" spans="1:2">
      <c r="B2" s="2" t="s">
        <v>283</v>
      </c>
    </row>
    <row r="3" spans="1:2">
      <c r="A3" s="3" t="s">
        <v>284</v>
      </c>
    </row>
    <row r="4" spans="1:2">
      <c r="A4" s="4" t="s">
        <v>285</v>
      </c>
      <c r="B4" s="6"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6</v>
      </c>
      <c r="B1" s="2" t="s">
        <v>1</v>
      </c>
    </row>
    <row r="2" spans="1:3">
      <c r="B2" s="2" t="s">
        <v>2</v>
      </c>
      <c r="C2" s="2" t="s">
        <v>30</v>
      </c>
    </row>
    <row r="3" spans="1:3">
      <c r="A3" s="3" t="s">
        <v>170</v>
      </c>
    </row>
    <row r="4" spans="1:3">
      <c r="A4" s="4" t="s">
        <v>287</v>
      </c>
      <c r="B4" s="6" t="n">
        <v>4100560</v>
      </c>
      <c r="C4" s="6" t="n">
        <v>43482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288</v>
      </c>
      <c r="B1" s="2" t="s">
        <v>289</v>
      </c>
      <c r="C1" s="2" t="s">
        <v>290</v>
      </c>
      <c r="D1" s="2" t="s">
        <v>291</v>
      </c>
    </row>
    <row r="2" spans="1:4">
      <c r="A2" s="3" t="s">
        <v>173</v>
      </c>
    </row>
    <row r="3" spans="1:4">
      <c r="A3" s="4" t="s">
        <v>292</v>
      </c>
      <c r="B3" s="6" t="n">
        <v>227000</v>
      </c>
      <c r="D3" s="6" t="n">
        <v>56365</v>
      </c>
    </row>
    <row r="4" spans="1:4">
      <c r="A4" s="4" t="s">
        <v>293</v>
      </c>
      <c r="C4" s="5" t="n">
        <v>502533</v>
      </c>
    </row>
    <row r="5" spans="1:4">
      <c r="A5" s="4" t="s">
        <v>294</v>
      </c>
      <c r="C5" s="6"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5</v>
      </c>
      <c r="B1" s="2" t="s">
        <v>2</v>
      </c>
      <c r="C1" s="2" t="s">
        <v>30</v>
      </c>
    </row>
    <row r="2" spans="1:3">
      <c r="A2" s="3" t="s">
        <v>176</v>
      </c>
    </row>
    <row r="3" spans="1:3">
      <c r="A3" s="4" t="s">
        <v>296</v>
      </c>
      <c r="B3" s="6" t="n">
        <v>57500</v>
      </c>
      <c r="C3" s="6" t="n">
        <v>45000</v>
      </c>
    </row>
    <row r="4" spans="1:3">
      <c r="A4" s="4" t="s">
        <v>297</v>
      </c>
      <c r="B4" s="5" t="n">
        <v>84065</v>
      </c>
      <c r="C4" s="5" t="n">
        <v>8000</v>
      </c>
    </row>
    <row r="5" spans="1:3">
      <c r="A5" s="4" t="s">
        <v>298</v>
      </c>
      <c r="B5" s="5" t="n">
        <v>30078</v>
      </c>
      <c r="C5" s="5" t="n">
        <v>30573</v>
      </c>
    </row>
    <row r="6" spans="1:3">
      <c r="A6" s="4" t="s">
        <v>299</v>
      </c>
      <c r="B6" s="5" t="n">
        <v>4894</v>
      </c>
      <c r="C6" s="4" t="s">
        <v>40</v>
      </c>
    </row>
    <row r="7" spans="1:3">
      <c r="A7" s="4" t="s">
        <v>300</v>
      </c>
      <c r="B7" s="5" t="n">
        <v>13801</v>
      </c>
      <c r="C7" s="5" t="n">
        <v>931</v>
      </c>
    </row>
    <row r="8" spans="1:3">
      <c r="A8" s="4" t="s">
        <v>146</v>
      </c>
      <c r="B8" s="6" t="n">
        <v>190338</v>
      </c>
      <c r="C8" s="6" t="n">
        <v>84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0</v>
      </c>
    </row>
    <row r="3" spans="1:3">
      <c r="A3" s="3" t="s">
        <v>82</v>
      </c>
    </row>
    <row r="4" spans="1:3">
      <c r="A4" s="4" t="s">
        <v>83</v>
      </c>
      <c r="B4" s="6" t="n">
        <v>4100560</v>
      </c>
      <c r="C4" s="6" t="n">
        <v>4348256</v>
      </c>
    </row>
    <row r="5" spans="1:3">
      <c r="A5" s="4" t="s">
        <v>84</v>
      </c>
      <c r="B5" s="5" t="n">
        <v>2832798</v>
      </c>
      <c r="C5" s="5" t="n">
        <v>2889754</v>
      </c>
    </row>
    <row r="6" spans="1:3">
      <c r="A6" s="4" t="s">
        <v>85</v>
      </c>
      <c r="B6" s="5" t="n">
        <v>1267762</v>
      </c>
      <c r="C6" s="5" t="n">
        <v>1458502</v>
      </c>
    </row>
    <row r="7" spans="1:3">
      <c r="A7" s="3" t="s">
        <v>86</v>
      </c>
    </row>
    <row r="8" spans="1:3">
      <c r="A8" s="4" t="s">
        <v>87</v>
      </c>
      <c r="B8" s="5" t="n">
        <v>3986314</v>
      </c>
      <c r="C8" s="5" t="n">
        <v>3451862</v>
      </c>
    </row>
    <row r="9" spans="1:3">
      <c r="A9" s="4" t="s">
        <v>88</v>
      </c>
      <c r="B9" s="5" t="n">
        <v>-2718552</v>
      </c>
      <c r="C9" s="5" t="n">
        <v>-1993360</v>
      </c>
    </row>
    <row r="10" spans="1:3">
      <c r="A10" s="3" t="s">
        <v>89</v>
      </c>
    </row>
    <row r="11" spans="1:3">
      <c r="A11" s="4" t="s">
        <v>90</v>
      </c>
      <c r="B11" s="5" t="n">
        <v>-352300</v>
      </c>
      <c r="C11" s="5" t="n">
        <v>-18789</v>
      </c>
    </row>
    <row r="12" spans="1:3">
      <c r="A12" s="4" t="s">
        <v>91</v>
      </c>
      <c r="B12" s="5" t="n">
        <v>-25250</v>
      </c>
      <c r="C12" s="4" t="s">
        <v>40</v>
      </c>
    </row>
    <row r="13" spans="1:3">
      <c r="A13" s="4" t="s">
        <v>92</v>
      </c>
      <c r="B13" s="5" t="n">
        <v>-437000</v>
      </c>
      <c r="C13" s="5" t="n">
        <v>-397000</v>
      </c>
    </row>
    <row r="14" spans="1:3">
      <c r="A14" s="4" t="s">
        <v>93</v>
      </c>
      <c r="B14" s="5" t="n">
        <v>-1172000</v>
      </c>
      <c r="C14" s="4" t="s">
        <v>40</v>
      </c>
    </row>
    <row r="15" spans="1:3">
      <c r="A15" s="4" t="s">
        <v>94</v>
      </c>
      <c r="B15" s="4" t="s">
        <v>40</v>
      </c>
      <c r="C15" s="5" t="n">
        <v>-55498</v>
      </c>
    </row>
    <row r="16" spans="1:3">
      <c r="A16" s="4" t="s">
        <v>95</v>
      </c>
      <c r="B16" s="4" t="s">
        <v>40</v>
      </c>
      <c r="C16" s="5" t="n">
        <v>3395</v>
      </c>
    </row>
    <row r="17" spans="1:3">
      <c r="A17" s="4" t="s">
        <v>96</v>
      </c>
      <c r="B17" s="5" t="n">
        <v>-8595</v>
      </c>
      <c r="C17" s="5" t="n">
        <v>3082</v>
      </c>
    </row>
    <row r="18" spans="1:3">
      <c r="A18" s="4" t="s">
        <v>97</v>
      </c>
      <c r="B18" s="5" t="n">
        <v>-1995145</v>
      </c>
      <c r="C18" s="5" t="n">
        <v>-464810</v>
      </c>
    </row>
    <row r="19" spans="1:3">
      <c r="A19" s="4" t="s">
        <v>98</v>
      </c>
      <c r="B19" s="6" t="n">
        <v>-4713697</v>
      </c>
      <c r="C19" s="6" t="n">
        <v>-2458170</v>
      </c>
    </row>
    <row r="20" spans="1:3">
      <c r="A20" s="4" t="s">
        <v>99</v>
      </c>
      <c r="B20" s="8" t="n">
        <v>-0.02</v>
      </c>
      <c r="C20" s="8" t="n">
        <v>-0.01</v>
      </c>
    </row>
    <row r="21" spans="1:3">
      <c r="A21" s="4" t="s">
        <v>100</v>
      </c>
      <c r="B21" s="8" t="n">
        <v>-0.02</v>
      </c>
      <c r="C21" s="8" t="n">
        <v>-0.01</v>
      </c>
    </row>
    <row r="22" spans="1:3">
      <c r="A22" s="4" t="s">
        <v>101</v>
      </c>
      <c r="B22" s="5" t="n">
        <v>202675344</v>
      </c>
      <c r="C22" s="5" t="n">
        <v>172845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8"/>
    <col customWidth="1" max="2" min="2" width="16"/>
    <col customWidth="1" max="3" min="3" width="15"/>
  </cols>
  <sheetData>
    <row r="1" spans="1:3">
      <c r="A1" s="1" t="s">
        <v>301</v>
      </c>
      <c r="B1" s="2" t="s">
        <v>1</v>
      </c>
    </row>
    <row r="2" spans="1:3">
      <c r="B2" s="2" t="s">
        <v>2</v>
      </c>
      <c r="C2" s="2" t="s">
        <v>30</v>
      </c>
    </row>
    <row r="3" spans="1:3">
      <c r="A3" s="4" t="s">
        <v>302</v>
      </c>
      <c r="B3" s="6" t="n">
        <v>25982</v>
      </c>
      <c r="C3" s="6" t="n">
        <v>25983</v>
      </c>
    </row>
    <row r="4" spans="1:3">
      <c r="A4" s="4" t="s">
        <v>303</v>
      </c>
    </row>
    <row r="5" spans="1:3">
      <c r="A5" s="4" t="s">
        <v>304</v>
      </c>
      <c r="B5" s="4" t="s">
        <v>305</v>
      </c>
    </row>
    <row r="6" spans="1:3">
      <c r="A6" s="4" t="s">
        <v>306</v>
      </c>
    </row>
    <row r="7" spans="1:3">
      <c r="A7" s="4" t="s">
        <v>304</v>
      </c>
      <c r="B7" s="4" t="s">
        <v>307</v>
      </c>
    </row>
    <row r="8" spans="1:3">
      <c r="A8" s="4" t="s">
        <v>308</v>
      </c>
    </row>
    <row r="9" spans="1:3">
      <c r="A9" s="4" t="s">
        <v>302</v>
      </c>
      <c r="B9" s="6" t="n">
        <v>25000</v>
      </c>
      <c r="C9" s="6" t="n">
        <v>25000</v>
      </c>
    </row>
    <row r="10" spans="1:3">
      <c r="A10" s="4" t="s">
        <v>309</v>
      </c>
      <c r="B10" s="4" t="s">
        <v>310</v>
      </c>
      <c r="C10" s="4" t="s">
        <v>310</v>
      </c>
    </row>
    <row r="11" spans="1:3">
      <c r="A11" s="4" t="s">
        <v>308</v>
      </c>
    </row>
    <row r="12" spans="1:3">
      <c r="A12" s="4" t="s">
        <v>302</v>
      </c>
      <c r="B12" s="6" t="n">
        <v>25000</v>
      </c>
      <c r="C12" s="6" t="n">
        <v>40000</v>
      </c>
    </row>
    <row r="13" spans="1:3">
      <c r="A13" s="4" t="s">
        <v>309</v>
      </c>
      <c r="B13" s="4" t="s">
        <v>310</v>
      </c>
      <c r="C13" s="4" t="s">
        <v>310</v>
      </c>
    </row>
    <row r="14" spans="1:3">
      <c r="A14" s="4" t="s">
        <v>308</v>
      </c>
    </row>
    <row r="15" spans="1:3">
      <c r="A15" s="4" t="s">
        <v>302</v>
      </c>
      <c r="B15" s="6" t="n">
        <v>100000</v>
      </c>
      <c r="C15" s="6" t="n">
        <v>50000</v>
      </c>
    </row>
    <row r="16" spans="1:3">
      <c r="A16" s="4" t="s">
        <v>309</v>
      </c>
      <c r="B16" s="4" t="s">
        <v>310</v>
      </c>
      <c r="C16" s="4" t="s">
        <v>310</v>
      </c>
    </row>
    <row r="17" spans="1:3">
      <c r="A17" s="4" t="s">
        <v>308</v>
      </c>
    </row>
    <row r="18" spans="1:3">
      <c r="A18" s="4" t="s">
        <v>302</v>
      </c>
      <c r="B18" s="6" t="n">
        <v>20000</v>
      </c>
      <c r="C18" s="6" t="n">
        <v>25000</v>
      </c>
    </row>
    <row r="19" spans="1:3">
      <c r="A19" s="4" t="s">
        <v>309</v>
      </c>
      <c r="B19" s="4" t="s">
        <v>311</v>
      </c>
      <c r="C19" s="4" t="s">
        <v>310</v>
      </c>
    </row>
    <row r="20" spans="1:3">
      <c r="A20" s="4" t="s">
        <v>308</v>
      </c>
    </row>
    <row r="21" spans="1:3">
      <c r="A21" s="4" t="s">
        <v>302</v>
      </c>
      <c r="B21" s="6" t="n">
        <v>25000</v>
      </c>
      <c r="C21" s="6" t="n">
        <v>25000</v>
      </c>
    </row>
    <row r="22" spans="1:3">
      <c r="A22" s="4" t="s">
        <v>309</v>
      </c>
      <c r="B22" s="4" t="s">
        <v>312</v>
      </c>
      <c r="C22" s="4" t="s">
        <v>310</v>
      </c>
    </row>
    <row r="23" spans="1:3">
      <c r="A23" s="4" t="s">
        <v>308</v>
      </c>
    </row>
    <row r="24" spans="1:3">
      <c r="A24" s="4" t="s">
        <v>302</v>
      </c>
      <c r="B24" s="6" t="n">
        <v>20000</v>
      </c>
      <c r="C24" s="6" t="n">
        <v>25000</v>
      </c>
    </row>
    <row r="25" spans="1:3">
      <c r="A25" s="4" t="s">
        <v>309</v>
      </c>
      <c r="B25" s="4" t="s">
        <v>312</v>
      </c>
      <c r="C25" s="4" t="s">
        <v>310</v>
      </c>
    </row>
    <row r="26" spans="1:3">
      <c r="A26" s="4" t="s">
        <v>308</v>
      </c>
    </row>
    <row r="27" spans="1:3">
      <c r="A27" s="4" t="s">
        <v>302</v>
      </c>
      <c r="B27" s="6" t="n">
        <v>43000</v>
      </c>
      <c r="C27" s="6" t="n">
        <v>25000</v>
      </c>
    </row>
    <row r="28" spans="1:3">
      <c r="A28" s="4" t="s">
        <v>309</v>
      </c>
      <c r="B28" s="4" t="s">
        <v>313</v>
      </c>
      <c r="C28" s="4" t="s">
        <v>310</v>
      </c>
    </row>
    <row r="29" spans="1:3">
      <c r="A29" s="4" t="s">
        <v>308</v>
      </c>
    </row>
    <row r="30" spans="1:3">
      <c r="A30" s="4" t="s">
        <v>302</v>
      </c>
      <c r="B30" s="6" t="n">
        <v>50000</v>
      </c>
      <c r="C30" s="6" t="n">
        <v>25000</v>
      </c>
    </row>
    <row r="31" spans="1:3">
      <c r="A31" s="4" t="s">
        <v>309</v>
      </c>
      <c r="B31" s="4" t="s">
        <v>314</v>
      </c>
      <c r="C31" s="4" t="s">
        <v>310</v>
      </c>
    </row>
    <row r="32" spans="1:3">
      <c r="A32" s="4" t="s">
        <v>308</v>
      </c>
    </row>
    <row r="33" spans="1:3">
      <c r="A33" s="4" t="s">
        <v>302</v>
      </c>
      <c r="B33" s="6" t="n">
        <v>80000</v>
      </c>
      <c r="C33" s="6" t="n">
        <v>25000</v>
      </c>
    </row>
    <row r="34" spans="1:3">
      <c r="A34" s="4" t="s">
        <v>309</v>
      </c>
      <c r="B34" s="4" t="s">
        <v>315</v>
      </c>
      <c r="C34" s="4" t="s">
        <v>310</v>
      </c>
    </row>
    <row r="35" spans="1:3">
      <c r="A35" s="4" t="s">
        <v>308</v>
      </c>
    </row>
    <row r="36" spans="1:3">
      <c r="A36" s="4" t="s">
        <v>302</v>
      </c>
      <c r="B36" s="6" t="n">
        <v>66023</v>
      </c>
      <c r="C36" s="6" t="n">
        <v>100000</v>
      </c>
    </row>
    <row r="37" spans="1:3">
      <c r="A37" s="4" t="s">
        <v>309</v>
      </c>
      <c r="B37" s="4" t="s">
        <v>316</v>
      </c>
      <c r="C37" s="4" t="s">
        <v>310</v>
      </c>
    </row>
    <row r="38" spans="1:3">
      <c r="A38" s="4" t="s">
        <v>308</v>
      </c>
    </row>
    <row r="39" spans="1:3">
      <c r="A39" s="4" t="s">
        <v>302</v>
      </c>
      <c r="B39" s="6" t="n">
        <v>50000</v>
      </c>
      <c r="C39" s="6" t="n">
        <v>20834</v>
      </c>
    </row>
    <row r="40" spans="1:3">
      <c r="A40" s="4" t="s">
        <v>309</v>
      </c>
      <c r="B40" s="4" t="s">
        <v>317</v>
      </c>
      <c r="C40" s="4" t="s">
        <v>310</v>
      </c>
    </row>
    <row r="41" spans="1:3">
      <c r="A41" s="4" t="s">
        <v>308</v>
      </c>
    </row>
    <row r="42" spans="1:3">
      <c r="A42" s="4" t="s">
        <v>302</v>
      </c>
      <c r="B42" s="6" t="n">
        <v>75000</v>
      </c>
      <c r="C42" s="6" t="n">
        <v>8333</v>
      </c>
    </row>
    <row r="43" spans="1:3">
      <c r="A43" s="4" t="s">
        <v>309</v>
      </c>
      <c r="B43" s="4" t="s">
        <v>318</v>
      </c>
      <c r="C43" s="4" t="s">
        <v>310</v>
      </c>
    </row>
    <row r="44" spans="1:3">
      <c r="A44" s="4" t="s">
        <v>308</v>
      </c>
    </row>
    <row r="45" spans="1:3">
      <c r="A45" s="4" t="s">
        <v>302</v>
      </c>
      <c r="B45" s="6" t="n">
        <v>100000</v>
      </c>
    </row>
    <row r="46" spans="1:3">
      <c r="A46" s="4" t="s">
        <v>309</v>
      </c>
      <c r="B46" s="4" t="s">
        <v>319</v>
      </c>
    </row>
    <row r="47" spans="1:3">
      <c r="A47" s="4" t="s">
        <v>308</v>
      </c>
    </row>
    <row r="48" spans="1:3">
      <c r="A48" s="4" t="s">
        <v>302</v>
      </c>
      <c r="B48" s="6" t="n">
        <v>70000</v>
      </c>
    </row>
    <row r="49" spans="1:3">
      <c r="A49" s="4" t="s">
        <v>309</v>
      </c>
      <c r="B49" s="4" t="s">
        <v>320</v>
      </c>
    </row>
    <row r="50" spans="1:3">
      <c r="A50" s="4" t="s">
        <v>308</v>
      </c>
    </row>
    <row r="51" spans="1:3">
      <c r="A51" s="4" t="s">
        <v>302</v>
      </c>
      <c r="B51" s="6" t="n">
        <v>63000</v>
      </c>
    </row>
    <row r="52" spans="1:3">
      <c r="A52" s="4" t="s">
        <v>309</v>
      </c>
      <c r="B52" s="4" t="s">
        <v>321</v>
      </c>
    </row>
    <row r="53" spans="1:3">
      <c r="A53" s="4" t="s">
        <v>308</v>
      </c>
    </row>
    <row r="54" spans="1:3">
      <c r="A54" s="4" t="s">
        <v>302</v>
      </c>
      <c r="B54" s="6" t="n">
        <v>30000</v>
      </c>
    </row>
    <row r="55" spans="1:3">
      <c r="A55" s="4" t="s">
        <v>309</v>
      </c>
      <c r="B55" s="4" t="s">
        <v>322</v>
      </c>
    </row>
    <row r="56" spans="1:3">
      <c r="A56" s="4" t="s">
        <v>308</v>
      </c>
    </row>
    <row r="57" spans="1:3">
      <c r="A57" s="4" t="s">
        <v>302</v>
      </c>
      <c r="B57" s="6" t="n">
        <v>200000</v>
      </c>
    </row>
    <row r="58" spans="1:3">
      <c r="A58" s="4" t="s">
        <v>309</v>
      </c>
      <c r="B58" s="4" t="s">
        <v>323</v>
      </c>
    </row>
    <row r="59" spans="1:3">
      <c r="A59" s="4" t="s">
        <v>308</v>
      </c>
    </row>
    <row r="60" spans="1:3">
      <c r="A60" s="4" t="s">
        <v>302</v>
      </c>
      <c r="B60" s="6" t="n">
        <v>310000</v>
      </c>
    </row>
    <row r="61" spans="1:3">
      <c r="A61" s="4" t="s">
        <v>309</v>
      </c>
      <c r="B61" s="4" t="s">
        <v>324</v>
      </c>
    </row>
    <row r="62" spans="1:3">
      <c r="A62" s="4" t="s">
        <v>325</v>
      </c>
      <c r="B62" s="6" t="n">
        <v>30000</v>
      </c>
    </row>
    <row r="63" spans="1:3">
      <c r="A63" s="4" t="s">
        <v>308</v>
      </c>
    </row>
    <row r="64" spans="1:3">
      <c r="A64" s="4" t="s">
        <v>302</v>
      </c>
      <c r="B64" s="6" t="n">
        <v>150000</v>
      </c>
    </row>
    <row r="65" spans="1:3">
      <c r="A65" s="4" t="s">
        <v>309</v>
      </c>
      <c r="B65" s="4" t="s">
        <v>326</v>
      </c>
    </row>
    <row r="66" spans="1:3">
      <c r="A66" s="4" t="s">
        <v>325</v>
      </c>
      <c r="B66" s="6" t="n">
        <v>15000</v>
      </c>
    </row>
    <row r="67" spans="1:3">
      <c r="A67" s="4" t="s">
        <v>308</v>
      </c>
    </row>
    <row r="68" spans="1:3">
      <c r="A68" s="4" t="s">
        <v>302</v>
      </c>
      <c r="B68" s="5" t="n">
        <v>1502023</v>
      </c>
      <c r="C68" s="6" t="n">
        <v>394167</v>
      </c>
    </row>
    <row r="69" spans="1:3">
      <c r="A69" s="4" t="s">
        <v>325</v>
      </c>
      <c r="B69" s="6" t="n">
        <v>4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7"/>
    <col customWidth="1" max="3" min="3" width="18"/>
  </cols>
  <sheetData>
    <row r="1" spans="1:3">
      <c r="A1" s="1" t="s">
        <v>327</v>
      </c>
      <c r="B1" s="2" t="s">
        <v>1</v>
      </c>
    </row>
    <row r="2" spans="1:3">
      <c r="B2" s="2" t="s">
        <v>2</v>
      </c>
      <c r="C2" s="2" t="s">
        <v>30</v>
      </c>
    </row>
    <row r="3" spans="1:3">
      <c r="A3" s="4" t="s">
        <v>267</v>
      </c>
      <c r="B3" s="4" t="s">
        <v>40</v>
      </c>
      <c r="C3" s="4" t="s">
        <v>40</v>
      </c>
    </row>
    <row r="4" spans="1:3">
      <c r="A4" s="4" t="s">
        <v>268</v>
      </c>
      <c r="B4" s="4" t="s">
        <v>269</v>
      </c>
      <c r="C4" s="4" t="s">
        <v>270</v>
      </c>
    </row>
    <row r="5" spans="1:3">
      <c r="A5" s="4" t="s">
        <v>271</v>
      </c>
      <c r="B5" s="4" t="s">
        <v>272</v>
      </c>
      <c r="C5" s="4" t="s">
        <v>273</v>
      </c>
    </row>
    <row r="6" spans="1:3">
      <c r="A6" s="4" t="s">
        <v>274</v>
      </c>
      <c r="B6" s="4" t="s">
        <v>275</v>
      </c>
      <c r="C6" s="4" t="s">
        <v>276</v>
      </c>
    </row>
    <row r="7" spans="1:3">
      <c r="A7" s="4" t="s">
        <v>308</v>
      </c>
    </row>
    <row r="8" spans="1:3">
      <c r="A8" s="4" t="s">
        <v>267</v>
      </c>
      <c r="B8" s="4" t="s">
        <v>40</v>
      </c>
      <c r="C8" s="4" t="s">
        <v>40</v>
      </c>
    </row>
    <row r="9" spans="1:3">
      <c r="A9" s="4" t="s">
        <v>268</v>
      </c>
      <c r="B9" s="4" t="s">
        <v>328</v>
      </c>
      <c r="C9" s="4" t="s">
        <v>329</v>
      </c>
    </row>
    <row r="10" spans="1:3">
      <c r="A10" s="4" t="s">
        <v>271</v>
      </c>
      <c r="B10" s="4" t="s">
        <v>330</v>
      </c>
      <c r="C10" s="4" t="s">
        <v>331</v>
      </c>
    </row>
    <row r="11" spans="1:3">
      <c r="A11" s="4" t="s">
        <v>274</v>
      </c>
      <c r="B11" s="4" t="s">
        <v>332</v>
      </c>
      <c r="C11" s="4" t="s">
        <v>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334</v>
      </c>
      <c r="B1" s="2" t="s">
        <v>1</v>
      </c>
    </row>
    <row r="2" spans="1:3">
      <c r="B2" s="2" t="s">
        <v>2</v>
      </c>
      <c r="C2" s="2" t="s">
        <v>30</v>
      </c>
    </row>
    <row r="3" spans="1:3">
      <c r="A3" s="3" t="s">
        <v>335</v>
      </c>
    </row>
    <row r="4" spans="1:3">
      <c r="A4" s="4" t="s">
        <v>336</v>
      </c>
      <c r="B4" s="5" t="n">
        <v>131250</v>
      </c>
      <c r="C4" s="5" t="n">
        <v>131250</v>
      </c>
    </row>
    <row r="5" spans="1:3">
      <c r="A5" s="4" t="s">
        <v>337</v>
      </c>
      <c r="B5" s="5" t="n">
        <v>505000</v>
      </c>
      <c r="C5" s="4" t="s">
        <v>40</v>
      </c>
    </row>
    <row r="6" spans="1:3">
      <c r="A6" s="4" t="s">
        <v>338</v>
      </c>
      <c r="B6" s="5" t="n">
        <v>131250</v>
      </c>
      <c r="C6" s="4" t="s">
        <v>40</v>
      </c>
    </row>
    <row r="7" spans="1:3">
      <c r="A7" s="4" t="s">
        <v>336</v>
      </c>
      <c r="B7" s="5" t="n">
        <v>505000</v>
      </c>
      <c r="C7" s="5" t="n">
        <v>131250</v>
      </c>
    </row>
    <row r="8" spans="1:3">
      <c r="A8" s="3" t="s">
        <v>339</v>
      </c>
    </row>
    <row r="9" spans="1:3">
      <c r="A9" s="4" t="s">
        <v>336</v>
      </c>
      <c r="B9" s="8" t="n">
        <v>0.2</v>
      </c>
      <c r="C9" s="4" t="s">
        <v>340</v>
      </c>
    </row>
    <row r="10" spans="1:3">
      <c r="A10" s="4" t="s">
        <v>337</v>
      </c>
      <c r="B10" s="4" t="s">
        <v>341</v>
      </c>
      <c r="C10" s="4" t="s">
        <v>40</v>
      </c>
    </row>
    <row r="11" spans="1:3">
      <c r="A11" s="4" t="s">
        <v>338</v>
      </c>
      <c r="B11" s="9" t="n">
        <v>0.2</v>
      </c>
      <c r="C11" s="4" t="s">
        <v>40</v>
      </c>
    </row>
    <row r="12" spans="1:3">
      <c r="A12" s="4" t="s">
        <v>336</v>
      </c>
      <c r="B12" s="4" t="s">
        <v>342</v>
      </c>
      <c r="C12" s="8" t="n">
        <v>0.2</v>
      </c>
    </row>
    <row r="13" spans="1:3">
      <c r="A13" s="3" t="s">
        <v>343</v>
      </c>
    </row>
    <row r="14" spans="1:3">
      <c r="A14" s="4" t="s">
        <v>337</v>
      </c>
      <c r="B14" s="4" t="s">
        <v>344</v>
      </c>
    </row>
    <row r="15" spans="1:3">
      <c r="A15" s="4" t="s">
        <v>336</v>
      </c>
      <c r="B15" s="4" t="s">
        <v>3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346</v>
      </c>
      <c r="B1" s="2" t="s">
        <v>347</v>
      </c>
    </row>
    <row r="2" spans="1:2">
      <c r="A2" s="3" t="s">
        <v>183</v>
      </c>
    </row>
    <row r="3" spans="1:2">
      <c r="A3" s="4" t="s">
        <v>348</v>
      </c>
      <c r="B3" s="5" t="n">
        <v>2000000</v>
      </c>
    </row>
    <row r="4" spans="1:2">
      <c r="A4" s="4" t="s">
        <v>349</v>
      </c>
      <c r="B4"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0</v>
      </c>
      <c r="B1" s="2" t="s">
        <v>2</v>
      </c>
      <c r="C1" s="2" t="s">
        <v>30</v>
      </c>
    </row>
    <row r="2" spans="1:3">
      <c r="A2" s="3" t="s">
        <v>351</v>
      </c>
    </row>
    <row r="3" spans="1:3">
      <c r="A3" s="4" t="s">
        <v>352</v>
      </c>
      <c r="B3" s="6" t="n">
        <v>7876885</v>
      </c>
      <c r="C3" s="6" t="n">
        <v>9999512</v>
      </c>
    </row>
    <row r="4" spans="1:3">
      <c r="A4" s="4" t="s">
        <v>353</v>
      </c>
      <c r="B4" s="5" t="n">
        <v>-7876885</v>
      </c>
      <c r="C4" s="5" t="n">
        <v>-9999512</v>
      </c>
    </row>
    <row r="5" spans="1:3">
      <c r="A5" s="4" t="s">
        <v>354</v>
      </c>
      <c r="B5" s="4" t="s">
        <v>40</v>
      </c>
      <c r="C5" s="4" t="s">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55</v>
      </c>
      <c r="B1" s="2" t="s">
        <v>1</v>
      </c>
    </row>
    <row r="2" spans="1:3">
      <c r="B2" s="2" t="s">
        <v>2</v>
      </c>
      <c r="C2" s="2" t="s">
        <v>30</v>
      </c>
    </row>
    <row r="3" spans="1:3">
      <c r="A3" s="3" t="s">
        <v>203</v>
      </c>
    </row>
    <row r="4" spans="1:3">
      <c r="A4" s="4" t="s">
        <v>356</v>
      </c>
      <c r="B4" s="6" t="n">
        <v>-1460982</v>
      </c>
      <c r="C4" s="6" t="n">
        <v>-621834</v>
      </c>
    </row>
    <row r="5" spans="1:3">
      <c r="A5" s="4" t="s">
        <v>357</v>
      </c>
      <c r="B5" s="5" t="n">
        <v>-416691</v>
      </c>
      <c r="C5" s="5" t="n">
        <v>-177355</v>
      </c>
    </row>
    <row r="6" spans="1:3">
      <c r="A6" s="4" t="s">
        <v>358</v>
      </c>
      <c r="B6" s="5" t="n">
        <v>650822</v>
      </c>
      <c r="C6" s="4" t="s">
        <v>40</v>
      </c>
    </row>
    <row r="7" spans="1:3">
      <c r="A7" s="4" t="s">
        <v>353</v>
      </c>
      <c r="B7" s="5" t="n">
        <v>1226851</v>
      </c>
      <c r="C7" s="5" t="n">
        <v>799189</v>
      </c>
    </row>
    <row r="8" spans="1:3">
      <c r="A8" s="4" t="s">
        <v>359</v>
      </c>
      <c r="B8" s="4" t="s">
        <v>40</v>
      </c>
      <c r="C8" s="4" t="s">
        <v>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0</v>
      </c>
      <c r="B1" s="2" t="s">
        <v>1</v>
      </c>
    </row>
    <row r="2" spans="1:4">
      <c r="B2" s="2" t="s">
        <v>2</v>
      </c>
      <c r="C2" s="2" t="s">
        <v>361</v>
      </c>
      <c r="D2" s="2" t="s">
        <v>104</v>
      </c>
    </row>
    <row r="3" spans="1:4">
      <c r="A3" s="3" t="s">
        <v>362</v>
      </c>
    </row>
    <row r="4" spans="1:4">
      <c r="A4" s="4" t="s">
        <v>363</v>
      </c>
      <c r="B4" s="6" t="n">
        <v>15043</v>
      </c>
      <c r="C4" s="6" t="n">
        <v>13328</v>
      </c>
      <c r="D4" s="6" t="n">
        <v>118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02</v>
      </c>
      <c r="B1" s="2" t="s">
        <v>103</v>
      </c>
      <c r="C1" s="2" t="s">
        <v>1</v>
      </c>
    </row>
    <row r="2" spans="1:3">
      <c r="B2" s="2" t="s">
        <v>104</v>
      </c>
      <c r="C2" s="2" t="s">
        <v>2</v>
      </c>
    </row>
    <row r="3" spans="1:3">
      <c r="A3" s="3" t="s">
        <v>105</v>
      </c>
    </row>
    <row r="4" spans="1:3">
      <c r="A4" s="4" t="s">
        <v>98</v>
      </c>
      <c r="B4" s="6" t="n">
        <v>-2458170</v>
      </c>
      <c r="C4" s="6" t="n">
        <v>-4713697</v>
      </c>
    </row>
    <row r="5" spans="1:3">
      <c r="A5" s="3" t="s">
        <v>106</v>
      </c>
    </row>
    <row r="6" spans="1:3">
      <c r="A6" s="4" t="s">
        <v>107</v>
      </c>
      <c r="B6" s="5" t="n">
        <v>44488</v>
      </c>
      <c r="C6" s="5" t="n">
        <v>-90990</v>
      </c>
    </row>
    <row r="7" spans="1:3">
      <c r="A7" s="4" t="s">
        <v>108</v>
      </c>
      <c r="B7" s="4" t="s">
        <v>40</v>
      </c>
      <c r="C7" s="5" t="n">
        <v>70332</v>
      </c>
    </row>
    <row r="8" spans="1:3">
      <c r="A8" s="4" t="s">
        <v>109</v>
      </c>
      <c r="B8" s="5" t="n">
        <v>55498</v>
      </c>
      <c r="C8" s="4" t="s">
        <v>40</v>
      </c>
    </row>
    <row r="9" spans="1:3">
      <c r="A9" s="4" t="s">
        <v>91</v>
      </c>
      <c r="B9" s="4" t="s">
        <v>40</v>
      </c>
      <c r="C9" s="5" t="n">
        <v>25250</v>
      </c>
    </row>
    <row r="10" spans="1:3">
      <c r="A10" s="4" t="s">
        <v>110</v>
      </c>
      <c r="B10" s="5" t="n">
        <v>397000</v>
      </c>
      <c r="C10" s="5" t="n">
        <v>437000</v>
      </c>
    </row>
    <row r="11" spans="1:3">
      <c r="A11" s="4" t="s">
        <v>93</v>
      </c>
      <c r="C11" s="5" t="n">
        <v>1172000</v>
      </c>
    </row>
    <row r="12" spans="1:3">
      <c r="A12" s="4" t="s">
        <v>111</v>
      </c>
      <c r="B12" s="5" t="n">
        <v>1246000</v>
      </c>
      <c r="C12" s="5" t="n">
        <v>1257261</v>
      </c>
    </row>
    <row r="13" spans="1:3">
      <c r="A13" s="4" t="s">
        <v>112</v>
      </c>
      <c r="B13" s="5" t="n">
        <v>48587</v>
      </c>
      <c r="C13" s="5" t="n">
        <v>42587</v>
      </c>
    </row>
    <row r="14" spans="1:3">
      <c r="A14" s="3" t="s">
        <v>113</v>
      </c>
    </row>
    <row r="15" spans="1:3">
      <c r="A15" s="4" t="s">
        <v>114</v>
      </c>
      <c r="B15" s="5" t="n">
        <v>-76394</v>
      </c>
      <c r="C15" s="5" t="n">
        <v>95638</v>
      </c>
    </row>
    <row r="16" spans="1:3">
      <c r="A16" s="4" t="s">
        <v>115</v>
      </c>
      <c r="B16" s="5" t="n">
        <v>149296</v>
      </c>
      <c r="C16" s="5" t="n">
        <v>-170300</v>
      </c>
    </row>
    <row r="17" spans="1:3">
      <c r="A17" s="4" t="s">
        <v>41</v>
      </c>
      <c r="B17" s="5" t="n">
        <v>23827</v>
      </c>
      <c r="C17" s="5" t="n">
        <v>-61120</v>
      </c>
    </row>
    <row r="18" spans="1:3">
      <c r="A18" s="4" t="s">
        <v>44</v>
      </c>
      <c r="B18" s="5" t="n">
        <v>-36866</v>
      </c>
      <c r="C18" s="5" t="n">
        <v>-28377</v>
      </c>
    </row>
    <row r="19" spans="1:3">
      <c r="A19" s="4" t="s">
        <v>46</v>
      </c>
      <c r="B19" s="5" t="n">
        <v>-595605</v>
      </c>
      <c r="C19" s="5" t="n">
        <v>123560</v>
      </c>
    </row>
    <row r="20" spans="1:3">
      <c r="A20" s="4" t="s">
        <v>48</v>
      </c>
      <c r="B20" s="5" t="n">
        <v>5212</v>
      </c>
      <c r="C20" s="5" t="n">
        <v>-1938</v>
      </c>
    </row>
    <row r="21" spans="1:3">
      <c r="A21" s="4" t="s">
        <v>49</v>
      </c>
      <c r="B21" s="5" t="n">
        <v>93522</v>
      </c>
      <c r="C21" s="5" t="n">
        <v>-30218</v>
      </c>
    </row>
    <row r="22" spans="1:3">
      <c r="A22" s="4" t="s">
        <v>116</v>
      </c>
      <c r="B22" s="5" t="n">
        <v>524074</v>
      </c>
      <c r="C22" s="5" t="n">
        <v>-76428</v>
      </c>
    </row>
    <row r="23" spans="1:3">
      <c r="A23" s="4" t="s">
        <v>117</v>
      </c>
      <c r="B23" s="5" t="n">
        <v>-579531</v>
      </c>
      <c r="C23" s="5" t="n">
        <v>-1918210</v>
      </c>
    </row>
    <row r="24" spans="1:3">
      <c r="A24" s="3" t="s">
        <v>118</v>
      </c>
    </row>
    <row r="25" spans="1:3">
      <c r="A25" s="4" t="s">
        <v>35</v>
      </c>
      <c r="B25" s="5" t="n">
        <v>79050</v>
      </c>
      <c r="C25" s="4" t="s">
        <v>40</v>
      </c>
    </row>
    <row r="26" spans="1:3">
      <c r="A26" s="4" t="s">
        <v>119</v>
      </c>
      <c r="B26" s="5" t="n">
        <v>-6077</v>
      </c>
      <c r="C26" s="5" t="n">
        <v>-24052</v>
      </c>
    </row>
    <row r="27" spans="1:3">
      <c r="A27" s="4" t="s">
        <v>120</v>
      </c>
      <c r="B27" s="5" t="n">
        <v>72973</v>
      </c>
      <c r="C27" s="5" t="n">
        <v>-24052</v>
      </c>
    </row>
    <row r="28" spans="1:3">
      <c r="A28" s="3" t="s">
        <v>121</v>
      </c>
    </row>
    <row r="29" spans="1:3">
      <c r="A29" s="4" t="s">
        <v>122</v>
      </c>
      <c r="B29" s="5" t="n">
        <v>230000</v>
      </c>
      <c r="C29" s="5" t="n">
        <v>125000</v>
      </c>
    </row>
    <row r="30" spans="1:3">
      <c r="A30" s="4" t="s">
        <v>123</v>
      </c>
      <c r="B30" s="4" t="s">
        <v>40</v>
      </c>
      <c r="C30" s="5" t="n">
        <v>125000</v>
      </c>
    </row>
    <row r="31" spans="1:3">
      <c r="A31" s="4" t="s">
        <v>124</v>
      </c>
      <c r="B31" s="5" t="n">
        <v>-93457</v>
      </c>
      <c r="C31" s="5" t="n">
        <v>-566453</v>
      </c>
    </row>
    <row r="32" spans="1:3">
      <c r="A32" s="4" t="s">
        <v>125</v>
      </c>
      <c r="B32" s="4" t="s">
        <v>40</v>
      </c>
      <c r="C32" s="5" t="n">
        <v>795420</v>
      </c>
    </row>
    <row r="33" spans="1:3">
      <c r="A33" s="4" t="s">
        <v>126</v>
      </c>
      <c r="B33" s="4" t="s">
        <v>40</v>
      </c>
      <c r="C33" s="5" t="n">
        <v>1445301</v>
      </c>
    </row>
    <row r="34" spans="1:3">
      <c r="A34" s="4" t="s">
        <v>127</v>
      </c>
      <c r="B34" s="4" t="s">
        <v>40</v>
      </c>
      <c r="C34" s="5" t="n">
        <v>-1650560</v>
      </c>
    </row>
    <row r="35" spans="1:3">
      <c r="A35" s="4" t="s">
        <v>128</v>
      </c>
      <c r="B35" s="5" t="n">
        <v>-187334</v>
      </c>
      <c r="C35" s="4" t="s">
        <v>40</v>
      </c>
    </row>
    <row r="36" spans="1:3">
      <c r="A36" s="4" t="s">
        <v>129</v>
      </c>
      <c r="B36" s="4" t="s">
        <v>40</v>
      </c>
      <c r="C36" s="5" t="n">
        <v>1769523</v>
      </c>
    </row>
    <row r="37" spans="1:3">
      <c r="A37" s="4" t="s">
        <v>130</v>
      </c>
      <c r="B37" s="5" t="n">
        <v>500000</v>
      </c>
      <c r="C37" s="4" t="s">
        <v>40</v>
      </c>
    </row>
    <row r="38" spans="1:3">
      <c r="A38" s="4" t="s">
        <v>131</v>
      </c>
      <c r="B38" s="5" t="n">
        <v>449209</v>
      </c>
      <c r="C38" s="5" t="n">
        <v>2043231</v>
      </c>
    </row>
    <row r="39" spans="1:3">
      <c r="A39" s="4" t="s">
        <v>132</v>
      </c>
      <c r="B39" s="5" t="n">
        <v>-57349</v>
      </c>
      <c r="C39" s="5" t="n">
        <v>100969</v>
      </c>
    </row>
    <row r="40" spans="1:3">
      <c r="A40" s="4" t="s">
        <v>133</v>
      </c>
      <c r="B40" s="5" t="n">
        <v>58260</v>
      </c>
      <c r="C40" s="5" t="n">
        <v>911</v>
      </c>
    </row>
    <row r="41" spans="1:3">
      <c r="A41" s="4" t="s">
        <v>134</v>
      </c>
      <c r="B41" s="5" t="n">
        <v>911</v>
      </c>
      <c r="C41" s="5" t="n">
        <v>101880</v>
      </c>
    </row>
    <row r="42" spans="1:3">
      <c r="A42" s="3" t="s">
        <v>135</v>
      </c>
    </row>
    <row r="43" spans="1:3">
      <c r="A43" s="4" t="s">
        <v>136</v>
      </c>
      <c r="B43" s="4" t="s">
        <v>40</v>
      </c>
      <c r="C43" s="5" t="n">
        <v>144200</v>
      </c>
    </row>
    <row r="44" spans="1:3">
      <c r="A44" s="4" t="s">
        <v>137</v>
      </c>
      <c r="B44" s="4" t="s">
        <v>40</v>
      </c>
      <c r="C44" s="5" t="n">
        <v>25212</v>
      </c>
    </row>
    <row r="45" spans="1:3">
      <c r="A45" s="3" t="s">
        <v>138</v>
      </c>
    </row>
    <row r="46" spans="1:3">
      <c r="A46" s="4" t="s">
        <v>139</v>
      </c>
      <c r="B46" s="6" t="n">
        <v>35206</v>
      </c>
      <c r="C46" s="6" t="n">
        <v>6209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38"/>
    <col customWidth="1" max="5" min="5" width="35"/>
    <col customWidth="1" max="6" min="6" width="20"/>
    <col customWidth="1" max="7" min="7" width="12"/>
  </cols>
  <sheetData>
    <row r="1" spans="1:7">
      <c r="A1" s="1" t="s">
        <v>140</v>
      </c>
      <c r="B1" s="2" t="s">
        <v>141</v>
      </c>
      <c r="C1" s="2" t="s">
        <v>142</v>
      </c>
      <c r="D1" s="2" t="s">
        <v>143</v>
      </c>
      <c r="E1" s="2" t="s">
        <v>144</v>
      </c>
      <c r="F1" s="2" t="s">
        <v>145</v>
      </c>
      <c r="G1" s="2" t="s">
        <v>146</v>
      </c>
    </row>
    <row r="2" spans="1:7">
      <c r="A2" s="4" t="s">
        <v>147</v>
      </c>
      <c r="B2" s="6" t="n">
        <v>157746</v>
      </c>
      <c r="C2" s="6" t="n">
        <v>16389946</v>
      </c>
      <c r="D2" s="6" t="n">
        <v>1500000</v>
      </c>
      <c r="E2" s="6" t="n">
        <v>461668</v>
      </c>
      <c r="F2" s="6" t="n">
        <v>-21391542</v>
      </c>
      <c r="G2" s="6" t="n">
        <v>-2882182</v>
      </c>
    </row>
    <row r="3" spans="1:7">
      <c r="A3" s="4" t="s">
        <v>148</v>
      </c>
      <c r="B3" s="5" t="n">
        <v>157745198</v>
      </c>
    </row>
    <row r="4" spans="1:7">
      <c r="A4" s="4" t="s">
        <v>149</v>
      </c>
      <c r="B4" s="6" t="n">
        <v>698</v>
      </c>
      <c r="C4" s="5" t="n">
        <v>90007</v>
      </c>
      <c r="D4" s="4" t="s">
        <v>40</v>
      </c>
      <c r="E4" s="4" t="s">
        <v>40</v>
      </c>
      <c r="F4" s="4" t="s">
        <v>40</v>
      </c>
      <c r="G4" s="5" t="n">
        <v>90705</v>
      </c>
    </row>
    <row r="5" spans="1:7">
      <c r="A5" s="4" t="s">
        <v>150</v>
      </c>
      <c r="B5" s="5" t="n">
        <v>697730</v>
      </c>
    </row>
    <row r="6" spans="1:7">
      <c r="A6" s="4" t="s">
        <v>151</v>
      </c>
      <c r="B6" s="6" t="n">
        <v>9750</v>
      </c>
      <c r="C6" s="5" t="n">
        <v>220250</v>
      </c>
      <c r="D6" s="4" t="s">
        <v>40</v>
      </c>
      <c r="E6" s="4" t="s">
        <v>40</v>
      </c>
      <c r="F6" s="4" t="s">
        <v>40</v>
      </c>
      <c r="G6" s="5" t="n">
        <v>230000</v>
      </c>
    </row>
    <row r="7" spans="1:7">
      <c r="A7" s="4" t="s">
        <v>152</v>
      </c>
      <c r="B7" s="5" t="n">
        <v>9750000</v>
      </c>
    </row>
    <row r="8" spans="1:7">
      <c r="A8" s="4" t="s">
        <v>153</v>
      </c>
      <c r="B8" s="6" t="n">
        <v>10492</v>
      </c>
      <c r="C8" s="5" t="n">
        <v>451176</v>
      </c>
      <c r="D8" s="4" t="s">
        <v>40</v>
      </c>
      <c r="E8" s="4" t="s">
        <v>40</v>
      </c>
      <c r="F8" s="4" t="s">
        <v>40</v>
      </c>
      <c r="G8" s="5" t="n">
        <v>461668</v>
      </c>
    </row>
    <row r="9" spans="1:7">
      <c r="A9" s="4" t="s">
        <v>154</v>
      </c>
      <c r="B9" s="5" t="n">
        <v>10492460</v>
      </c>
    </row>
    <row r="10" spans="1:7">
      <c r="A10" s="4" t="s">
        <v>57</v>
      </c>
      <c r="B10" s="4" t="s">
        <v>40</v>
      </c>
      <c r="C10" s="4" t="s">
        <v>40</v>
      </c>
      <c r="D10" s="5" t="n">
        <v>500000</v>
      </c>
      <c r="E10" s="5" t="n">
        <v>784332</v>
      </c>
      <c r="F10" s="4" t="s">
        <v>40</v>
      </c>
      <c r="G10" s="5" t="n">
        <v>1284332</v>
      </c>
    </row>
    <row r="11" spans="1:7">
      <c r="A11" s="4" t="s">
        <v>98</v>
      </c>
      <c r="B11" s="4" t="s">
        <v>40</v>
      </c>
      <c r="C11" s="4" t="s">
        <v>40</v>
      </c>
      <c r="D11" s="4" t="s">
        <v>40</v>
      </c>
      <c r="E11" s="4" t="s">
        <v>40</v>
      </c>
      <c r="F11" s="5" t="n">
        <v>-2458170</v>
      </c>
      <c r="G11" s="5" t="n">
        <v>-2458170</v>
      </c>
    </row>
    <row r="12" spans="1:7">
      <c r="A12" s="4" t="s">
        <v>155</v>
      </c>
      <c r="B12" s="6" t="n">
        <v>178686</v>
      </c>
      <c r="C12" s="5" t="n">
        <v>17151379</v>
      </c>
      <c r="D12" s="5" t="n">
        <v>2000000</v>
      </c>
      <c r="E12" s="5" t="n">
        <v>1246000</v>
      </c>
      <c r="F12" s="5" t="n">
        <v>-23849712</v>
      </c>
      <c r="G12" s="5" t="n">
        <v>-3273647</v>
      </c>
    </row>
    <row r="13" spans="1:7">
      <c r="A13" s="4" t="s">
        <v>156</v>
      </c>
      <c r="B13" s="5" t="n">
        <v>178685388</v>
      </c>
    </row>
    <row r="14" spans="1:7">
      <c r="A14" s="4" t="s">
        <v>149</v>
      </c>
      <c r="B14" s="6" t="n">
        <v>25441</v>
      </c>
      <c r="C14" s="5" t="n">
        <v>1767524</v>
      </c>
      <c r="D14" s="4" t="s">
        <v>40</v>
      </c>
      <c r="E14" s="5" t="n">
        <v>251996</v>
      </c>
      <c r="F14" s="4" t="s">
        <v>40</v>
      </c>
      <c r="G14" s="5" t="n">
        <v>2044961</v>
      </c>
    </row>
    <row r="15" spans="1:7">
      <c r="A15" s="4" t="s">
        <v>150</v>
      </c>
      <c r="B15" s="5" t="n">
        <v>25441007</v>
      </c>
    </row>
    <row r="16" spans="1:7">
      <c r="A16" s="4" t="s">
        <v>151</v>
      </c>
      <c r="B16" s="6" t="n">
        <v>2404</v>
      </c>
      <c r="C16" s="5" t="n">
        <v>122596</v>
      </c>
      <c r="D16" s="4" t="s">
        <v>40</v>
      </c>
      <c r="E16" s="5" t="n">
        <v>125000</v>
      </c>
      <c r="F16" s="4" t="s">
        <v>40</v>
      </c>
      <c r="G16" s="5" t="n">
        <v>125000</v>
      </c>
    </row>
    <row r="17" spans="1:7">
      <c r="A17" s="4" t="s">
        <v>152</v>
      </c>
      <c r="B17" s="5" t="n">
        <v>2403846</v>
      </c>
    </row>
    <row r="18" spans="1:7">
      <c r="A18" s="4" t="s">
        <v>153</v>
      </c>
      <c r="B18" s="6" t="n">
        <v>29207</v>
      </c>
      <c r="C18" s="5" t="n">
        <v>1713683</v>
      </c>
      <c r="D18" s="4" t="s">
        <v>40</v>
      </c>
      <c r="E18" s="5" t="n">
        <v>-1230000</v>
      </c>
      <c r="F18" s="4" t="s">
        <v>40</v>
      </c>
      <c r="G18" s="5" t="n">
        <v>512890</v>
      </c>
    </row>
    <row r="19" spans="1:7">
      <c r="A19" s="4" t="s">
        <v>154</v>
      </c>
      <c r="B19" s="5" t="n">
        <v>29207131</v>
      </c>
    </row>
    <row r="20" spans="1:7">
      <c r="A20" s="4" t="s">
        <v>157</v>
      </c>
      <c r="B20" s="4" t="s">
        <v>40</v>
      </c>
      <c r="C20" s="4" t="s">
        <v>40</v>
      </c>
      <c r="D20" s="4" t="s">
        <v>40</v>
      </c>
      <c r="E20" s="6" t="n">
        <v>75000</v>
      </c>
      <c r="F20" s="4" t="s">
        <v>40</v>
      </c>
      <c r="G20" s="6" t="n">
        <v>75000</v>
      </c>
    </row>
    <row r="21" spans="1:7">
      <c r="A21" s="4" t="s">
        <v>158</v>
      </c>
      <c r="B21" s="4" t="s">
        <v>40</v>
      </c>
      <c r="C21" s="5" t="n">
        <v>4000</v>
      </c>
      <c r="D21" s="4" t="s">
        <v>40</v>
      </c>
      <c r="E21" s="4" t="s">
        <v>40</v>
      </c>
      <c r="F21" s="4" t="s">
        <v>40</v>
      </c>
      <c r="G21" s="5" t="n">
        <v>4000</v>
      </c>
    </row>
    <row r="22" spans="1:7">
      <c r="A22" s="4" t="s">
        <v>159</v>
      </c>
      <c r="B22" s="6" t="n">
        <v>-9003</v>
      </c>
      <c r="C22" s="6" t="n">
        <v>9003</v>
      </c>
      <c r="D22" s="4" t="s">
        <v>40</v>
      </c>
      <c r="E22" s="4" t="s">
        <v>40</v>
      </c>
      <c r="F22" s="4" t="s">
        <v>40</v>
      </c>
      <c r="G22" s="4" t="s">
        <v>40</v>
      </c>
    </row>
    <row r="23" spans="1:7">
      <c r="A23" s="4" t="s">
        <v>160</v>
      </c>
      <c r="B23" s="5" t="n">
        <v>-9003000</v>
      </c>
    </row>
    <row r="24" spans="1:7">
      <c r="A24" s="4" t="s">
        <v>98</v>
      </c>
      <c r="B24" s="4" t="s">
        <v>40</v>
      </c>
      <c r="C24" s="4" t="s">
        <v>40</v>
      </c>
      <c r="D24" s="4" t="s">
        <v>40</v>
      </c>
      <c r="E24" s="4" t="s">
        <v>40</v>
      </c>
      <c r="F24" s="5" t="n">
        <v>-4713697</v>
      </c>
      <c r="G24" s="5" t="n">
        <v>-4713697</v>
      </c>
    </row>
    <row r="25" spans="1:7">
      <c r="A25" s="4" t="s">
        <v>161</v>
      </c>
      <c r="B25" s="6" t="n">
        <v>226735</v>
      </c>
      <c r="C25" s="6" t="n">
        <v>20768185</v>
      </c>
      <c r="D25" s="6" t="n">
        <v>2000000</v>
      </c>
      <c r="E25" s="6" t="n">
        <v>467996</v>
      </c>
      <c r="F25" s="6" t="n">
        <v>-28563409</v>
      </c>
      <c r="G25" s="6" t="n">
        <v>-5100493</v>
      </c>
    </row>
    <row r="26" spans="1:7">
      <c r="A26" s="4" t="s">
        <v>162</v>
      </c>
      <c r="B26" s="5" t="n">
        <v>2267343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11:57Z</dcterms:created>
  <dcterms:modified xmlns:dcterms="http://purl.org/dc/terms/" xmlns:xsi="http://www.w3.org/2001/XMLSchema-instance" xsi:type="dcterms:W3CDTF">2018-03-19T16:11:57Z</dcterms:modified>
</cp:coreProperties>
</file>